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AL ESTATE PROPERTY DEVELOPMEN" sheetId="8" state="visible" r:id="rId8"/>
    <sheet xmlns:r="http://schemas.openxmlformats.org/officeDocument/2006/relationships" name="OTHER LOANS" sheetId="9" state="visible" r:id="rId9"/>
    <sheet xmlns:r="http://schemas.openxmlformats.org/officeDocument/2006/relationships" name="CUSTOMER DEPOSITS" sheetId="10" state="visible" r:id="rId10"/>
    <sheet xmlns:r="http://schemas.openxmlformats.org/officeDocument/2006/relationships" name="RELATED PARTY LOANS" sheetId="11" state="visible" r:id="rId11"/>
    <sheet xmlns:r="http://schemas.openxmlformats.org/officeDocument/2006/relationships" name="STOCK OPTIONS" sheetId="12" state="visible" r:id="rId12"/>
    <sheet xmlns:r="http://schemas.openxmlformats.org/officeDocument/2006/relationships" name="TAXES" sheetId="13" state="visible" r:id="rId13"/>
    <sheet xmlns:r="http://schemas.openxmlformats.org/officeDocument/2006/relationships" name="COMMITMENTS AND CONTINGENCY"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AL ESTATE PROPERTY DEVELOPM17" sheetId="17" state="visible" r:id="rId17"/>
    <sheet xmlns:r="http://schemas.openxmlformats.org/officeDocument/2006/relationships" name="OTHER LOANS (Tables)" sheetId="18" state="visible" r:id="rId18"/>
    <sheet xmlns:r="http://schemas.openxmlformats.org/officeDocument/2006/relationships" name="CUSTOMER DEPOSITS (Tables)" sheetId="19" state="visible" r:id="rId19"/>
    <sheet xmlns:r="http://schemas.openxmlformats.org/officeDocument/2006/relationships" name="RELATED PARTY LOANS (Tables)" sheetId="20" state="visible" r:id="rId20"/>
    <sheet xmlns:r="http://schemas.openxmlformats.org/officeDocument/2006/relationships" name="STOCK OPTIONS (Tables)" sheetId="21" state="visible" r:id="rId21"/>
    <sheet xmlns:r="http://schemas.openxmlformats.org/officeDocument/2006/relationships" name="TAX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PROPERTY DEVELOPM25" sheetId="25" state="visible" r:id="rId25"/>
    <sheet xmlns:r="http://schemas.openxmlformats.org/officeDocument/2006/relationships" name="REAL ESTATE PROPERTY DEVELOPM26" sheetId="26" state="visible" r:id="rId26"/>
    <sheet xmlns:r="http://schemas.openxmlformats.org/officeDocument/2006/relationships" name="OTHER LOANS (Other Loans-Long T" sheetId="27" state="visible" r:id="rId27"/>
    <sheet xmlns:r="http://schemas.openxmlformats.org/officeDocument/2006/relationships" name="OTHER LOANS (Schedule Of Repaym" sheetId="28" state="visible" r:id="rId28"/>
    <sheet xmlns:r="http://schemas.openxmlformats.org/officeDocument/2006/relationships" name="OTHER LOANS (Schedule Of Full R" sheetId="29" state="visible" r:id="rId29"/>
    <sheet xmlns:r="http://schemas.openxmlformats.org/officeDocument/2006/relationships" name="OTHER LOANS (Narrative) (Detail" sheetId="30" state="visible" r:id="rId30"/>
    <sheet xmlns:r="http://schemas.openxmlformats.org/officeDocument/2006/relationships" name="CUSTOMER DEPOSITS (Customer Dep" sheetId="31" state="visible" r:id="rId31"/>
    <sheet xmlns:r="http://schemas.openxmlformats.org/officeDocument/2006/relationships" name="CUSTOMER DEPOSITS (Narrative) (" sheetId="32" state="visible" r:id="rId32"/>
    <sheet xmlns:r="http://schemas.openxmlformats.org/officeDocument/2006/relationships" name="RELATED PARTY LOANS (Schedule o" sheetId="33" state="visible" r:id="rId33"/>
    <sheet xmlns:r="http://schemas.openxmlformats.org/officeDocument/2006/relationships" name="RELATED PARTY LOANS (Narrative)" sheetId="34" state="visible" r:id="rId34"/>
    <sheet xmlns:r="http://schemas.openxmlformats.org/officeDocument/2006/relationships" name="STOCK OPTIONS (Assumptions Used" sheetId="35" state="visible" r:id="rId35"/>
    <sheet xmlns:r="http://schemas.openxmlformats.org/officeDocument/2006/relationships" name="STOCK OPTIONS (Stock Option Act" sheetId="36" state="visible" r:id="rId36"/>
    <sheet xmlns:r="http://schemas.openxmlformats.org/officeDocument/2006/relationships" name="STOCK OPTIONS (Narrative) (Deta" sheetId="37" state="visible" r:id="rId37"/>
    <sheet xmlns:r="http://schemas.openxmlformats.org/officeDocument/2006/relationships" name="TAXES (Components of Income Tax" sheetId="38" state="visible" r:id="rId38"/>
    <sheet xmlns:r="http://schemas.openxmlformats.org/officeDocument/2006/relationships" name="TAXES (Components Of Deferred T" sheetId="39" state="visible" r:id="rId39"/>
    <sheet xmlns:r="http://schemas.openxmlformats.org/officeDocument/2006/relationships" name="TAXES (Movement of valuation al" sheetId="40" state="visible" r:id="rId40"/>
    <sheet xmlns:r="http://schemas.openxmlformats.org/officeDocument/2006/relationships" name="TAXES (Taxes Payable) (Details)" sheetId="41" state="visible" r:id="rId41"/>
    <sheet xmlns:r="http://schemas.openxmlformats.org/officeDocument/2006/relationships" name="TAXES (Narrative) (Details)" sheetId="42" state="visible" r:id="rId42"/>
    <sheet xmlns:r="http://schemas.openxmlformats.org/officeDocument/2006/relationships" name="COMMITMENTS AND CONTINGENCY (Na" sheetId="43" state="visible" r:id="rId43"/>
  </sheets>
  <definedNames/>
  <calcPr calcId="124519" fullCalcOnLoad="1"/>
</workbook>
</file>

<file path=xl/sharedStrings.xml><?xml version="1.0" encoding="utf-8"?>
<sst xmlns="http://schemas.openxmlformats.org/spreadsheetml/2006/main" uniqueCount="443">
  <si>
    <t>Document And Entity Information - shares</t>
  </si>
  <si>
    <t>6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CHINA HGS REAL ESTATE INC.</t>
  </si>
  <si>
    <t>Entity Central Index Key</t>
  </si>
  <si>
    <t>Current Fiscal Year End Date</t>
  </si>
  <si>
    <t>--09-30</t>
  </si>
  <si>
    <t>Entity Filer Category</t>
  </si>
  <si>
    <t>Smaller Reporting Company</t>
  </si>
  <si>
    <t>Trading Symbol</t>
  </si>
  <si>
    <t>HGSH</t>
  </si>
  <si>
    <t>Entity Common Stock, Shares Outstanding</t>
  </si>
  <si>
    <t>CONDENSED CONSOLIDATED BALANCE SHEETS - USD ($)</t>
  </si>
  <si>
    <t>Sep. 30, 2016</t>
  </si>
  <si>
    <t>Current assets:</t>
  </si>
  <si>
    <t>Cash</t>
  </si>
  <si>
    <t>Restricted cash</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 for land use right</t>
  </si>
  <si>
    <t>Real estate property under development, net of current portion</t>
  </si>
  <si>
    <t>Due from local government for real estate property development completed</t>
  </si>
  <si>
    <t>Total Assets</t>
  </si>
  <si>
    <t>Current liabilities:</t>
  </si>
  <si>
    <t>Other loans</t>
  </si>
  <si>
    <t>Accounts payable</t>
  </si>
  <si>
    <t>Other payables</t>
  </si>
  <si>
    <t>Construction deposits</t>
  </si>
  <si>
    <t>Billings in excess of cost and earnings</t>
  </si>
  <si>
    <t>Customer deposits</t>
  </si>
  <si>
    <t>Shareholder loan</t>
  </si>
  <si>
    <t>Accrued expenses</t>
  </si>
  <si>
    <t>Taxes payable</t>
  </si>
  <si>
    <t>Total current liabilities</t>
  </si>
  <si>
    <t>Deferred tax liabilities</t>
  </si>
  <si>
    <t>Customer deposits, net of current portion</t>
  </si>
  <si>
    <t>Other loans, less current portion</t>
  </si>
  <si>
    <t>Construction deposits, net of current portion</t>
  </si>
  <si>
    <t>Total liabilities</t>
  </si>
  <si>
    <t>Commitments and Contingencies</t>
  </si>
  <si>
    <t xml:space="preserve"> </t>
  </si>
  <si>
    <t>Stockholders' equity</t>
  </si>
  <si>
    <t>Common stock, $0.001 par value, 100,000,000 shares authorized, 45,050,000 shares issued and outstanding March 31, 2017 and September 30, 2016</t>
  </si>
  <si>
    <t>Additional paid-in capital</t>
  </si>
  <si>
    <t>Statutory surplus</t>
  </si>
  <si>
    <t>Retained earnings</t>
  </si>
  <si>
    <t>Accumulated other comprehensive income</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INCOME AND COMPREHENSIVE INCOME (LOSS) - USD ($)</t>
  </si>
  <si>
    <t>3 Months Ended</t>
  </si>
  <si>
    <t>Mar. 31, 2016</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expense</t>
  </si>
  <si>
    <t>Income before income taxes</t>
  </si>
  <si>
    <t>Provision for income taxes</t>
  </si>
  <si>
    <t>Net income</t>
  </si>
  <si>
    <t>Other comprehensive income (loss)</t>
  </si>
  <si>
    <t>Foreign currency translation adjustment</t>
  </si>
  <si>
    <t>Comprehensive income (loss)</t>
  </si>
  <si>
    <t>Basic and diluted income per common share</t>
  </si>
  <si>
    <t>Basic and diluted</t>
  </si>
  <si>
    <t>Weighted average common shares outstanding</t>
  </si>
  <si>
    <t>CONDENSED CONSOLIDATED STATEMENTS OF CASH FLOWS - USD ($)</t>
  </si>
  <si>
    <t>Cash flows from operating activities</t>
  </si>
  <si>
    <t>Adjustments to reconcile net income to net cash used in operating activities:</t>
  </si>
  <si>
    <t>Deferred tax provision</t>
  </si>
  <si>
    <t>Stock based compensation</t>
  </si>
  <si>
    <t>Depreciation</t>
  </si>
  <si>
    <t>Changes in assets and liabilities:</t>
  </si>
  <si>
    <t>Advances to vendors</t>
  </si>
  <si>
    <t>Accounts payables</t>
  </si>
  <si>
    <t>Net cash used in operating activities</t>
  </si>
  <si>
    <t>Cash flow from financing activities</t>
  </si>
  <si>
    <t>Proceeds from shareholder loan</t>
  </si>
  <si>
    <t>Repayment of shareholder loan</t>
  </si>
  <si>
    <t>Repayment of bank loans</t>
  </si>
  <si>
    <t>Proceeds from other loans</t>
  </si>
  <si>
    <t>Repayment of other loans</t>
  </si>
  <si>
    <t>Net cash provided by financing activities</t>
  </si>
  <si>
    <t>Effect of changes of foreign exchange rate on cash</t>
  </si>
  <si>
    <t>Net increase (decrease) in cash</t>
  </si>
  <si>
    <t>Cash, beginning of period</t>
  </si>
  <si>
    <t>Cash, end of period</t>
  </si>
  <si>
    <t>Supplemental disclosures of cash flow information:</t>
  </si>
  <si>
    <t>Interest paid</t>
  </si>
  <si>
    <t>Income taxes paid</t>
  </si>
  <si>
    <t>ORGANIZATION AND BASIS OF PRESENTATION</t>
  </si>
  <si>
    <t>Organization, Consolidation and Presentation of Financial Statements [Abstract]</t>
  </si>
  <si>
    <t xml:space="preserve"> NOTE 1. ORGANIZATION AND BASIS OF PRESENTATION China HGS Real Estate, Inc. (“China HGS” or the “Company” or “we”, “us”, “our”), through its subsidiaries and variable interest entity (“VIE”), engages in real estate development, and the construction and sales of residential apartments, parking space and commercial properties in Tier 3 and Tier 4 cities and counties in China. The accompanying unaudited condensed consolidated financial statements have been prepared in accordance with the U.S. generally accepted accounting principles (“GAAP”) for interim financial information and the requirement of Article 8 of Regulation S-X of the Securities and Exchange Commission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March 31, 2017 and 2016 are not necessarily indicative of the results that may be expected for the full year. The information included in this Form 10-Q should be read in conjunction with Management’s Discussion and Analysis of Financial Condition and Results of Operations and the consolidated financial statements and notes thereto included in the Company’s Annual Report on Form 10-K for the fiscal year ended September 30, 2016 filed with the SEC on December 21, 2016.</t>
  </si>
  <si>
    <t>SUMMARY OF SIGNIFICANT ACCOUNTING POLICIES</t>
  </si>
  <si>
    <t>Accounting Policies [Abstract]</t>
  </si>
  <si>
    <t xml:space="preserve"> NOTE 2. SUMMARY OF SIGNIFICANT ACCOUNTING POLICIES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useful lives of property and equipment, provision necessary for contingent liabilities, revenue recognition, taxes, budgeted costs, share-based compensation and other similar charges. Management believes that the estimates utilized in preparing its consolidated financial statements are reasonable and prudent. Actual results could differ from these estimate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dvances to vendors, security deposits for land use rights, other current assets, accounts payable, short-term loans, other payables, customer deposits, accrued expenses and taxes payable approximate their fair value based on the short-term maturity of these instruments. The fair value of the long-term customer, construction, security deposits, due from the local government and the long-term loan payable approximate their carrying amounts because the deposits are received in cash.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of the projects are completed.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six months ended March 31, September 30, 2017 2016 2016 Period end RMB: USD exchange rate 6.8832 6.4494 6.6702 Six months average RMB: USD exchange rate 6.8584 6.4652 6.5326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Security deposits for land use rights consist of the deposits held by the PRC government for the purchase of land use rights and other deposit held by an unrelated party to transfer its land use rights to the Company. The deposits will be reclassified to real estate property under development upon the transfer of legal title.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ere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and six months ended March 31, 2017 and 2016, the Company did not recognize any impairment for real estate property under development and completed.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For the three and six months ended March 31, 2017, the total interest capitalized in the real estate property development was $ 1,320,670 2,602,545 442,788 874,936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six months ended March 31, 2017 and 2016.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Share-based payment transactions are measured based on the grant-date fair value of the equity instrument issued and recognized as compensation expense over the requisite service period, or vesting period. Forfeitures ar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17 and September 30, 2016.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six months ended March 31, 2017 and 2016, respectively. As of March 31, 2017, Chinese entities’ income tax returns filed in China for the years ended December 31, 2016, 2015, 2014, 2013 and 2012 are subject to examination by the Chinese taxing authorities. As of March 31, 2017, the tax year ended September 30, 2008 through March 31, 2017 for the Company’s PRC entities remain open for statutory examination by PRC tax authorities. The parent Company China HGS Real Estate Inc.’s tax year ended September 30, 2012 through September 30, 2016 remains open for statutory examination by U.S. tax authorities.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ou Garden, Nandajie, Central Plaza and Oriental Pearl Garden are located, implements this tax rule by requiring real estate companies prepay the LAT based upon customer deposits received. The tax rate in Hanzhong is 1 0.5 Comprehensive income (loss) is defined as all changes in equity except those resulting from investments by owners and distributions to owners. The Company’s only components of comprehensive income (loss) during the three and six months ended March 31, 2017 and 2016 were net income and foreign currency translation adjustments.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dvertising costs are expensed as incurred. For the three and six months ended March 31, 2017, the Company recorded advertising expenses of $ 31,478 105,769 22,949 43,416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months ended March 31, 2017, one supplier accounted for over 38 43 16 14 55 12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Preliminarily, we plan to adopt Topic 606 in the first quarter of our fiscal 2019 using the retrospective transition method, and are continuing to evaluate the impact our pending adoption of Topic 606 will have on our unaudited condensed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 The Company does not expect that the adoption of this guidance will have a material impact on its consolidated financial statements.</t>
  </si>
  <si>
    <t>REAL ESTATE PROPERTY DEVELOPMENT COMPLETED AND UNDER DEVELOPMENT</t>
  </si>
  <si>
    <t>Real Estate [Abstract]</t>
  </si>
  <si>
    <t xml:space="preserve"> NOTE 3. REAL ESTATE PROPERTY DEVELOPMENT COMPLETED AND UNDER DEVELOPMENT Balance as of March 31, September 30, 2017 2016 Development completed: Hanzhong City Mingzhu Garden Phase I $ 922,604 $ 952,066 Hanzhong City Mingzhu Garden Phase II 46,805,702 54,933,680 Hanzhong City Nan Dajie (Mingzhu Xinju) 1,329,188 1,371,633 Hanzhong City Oriental Pearl Garden (a) 40,408,165 50,643,258 Yang County Yangzhou Pearl Garden Phase I 2,322,263 2,396,420 Yang County Yangzhou Pearl Garden Phase II 4,255,164 4,545,927 Real estate property development completed 96,043,086 114,842,984 Less: Real estate property completed  short-term 94,437,309 113,185,929 Real estate property completed  long-term $ 1,605,777 $ 1,657,055 Under development: Yang County Yangzhou Palace $ 91,370,390 $ 76,618,856 Hanzhong City Shijin Project 7,037,095 7,261,811 Hanzhong City Liangzhou Road and related projects (b) 122,122,212 117,226,429 Hanzhong City Hanfeng Beiyuan East (c) 689,746 657,706 Hanzhong City Beidajie (e) 24,064,253 3,228,580 Yang County East 2 nd 2,316,655 2,390,633 Real estate property under development 247,600,351 207,384,015 Less: Short-term portion 94,376,792 - Real estate property under development long-term $ 153,223,559 $ 207,384,015 (a) The Company recognized $Nil of development cost in cost of real estate sales under the percentage of completion method for the three and six months ended March 31, 2017 (2016 - $ 1,970,130 2,920,181 (b)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The Company’s development cost incurred on Liangzhou Road Project is treated as the Company’s deposit on purchasing the related land use rights, as agreed by the local government. As of March 31, 2017, the actual costs incurred by the Company were $ 122,122,212 117,226,429 (c) In September 2012, the Company was approved by the Hanzhong local government to construct four municipal roads with a total length of approximately 1,192 meters. The project was deferred and then restarted during the year ended September 30, 2014. As of March 31, 2017, the local government was still in the process of assessing the budget for these projects. (d) The Company was engaged by the Yang County local government to construct the East 2nd Ring Road with a total length of 2.15 km and a budgeted price of approximately $ 24.4 168 4.75 4.75 (e) For the three and six months ended March 31, 2017, the Company has not received government’s subsidies related to its Shanty Area Reform Project surrounding Beidajie Project located in Hantai District, Hanzhong City. For the three and six months ended March 31, 2016, the Company received government’s subsidies in the amount of $Nil and $ 3,256,029 As of March 31, 2017 and September 30, 2016, land use rights included in real estate property under development totaled $ 18,962,916 19,568,460</t>
  </si>
  <si>
    <t>OTHER LOANS</t>
  </si>
  <si>
    <t>Debt Disclosure [Abstract]</t>
  </si>
  <si>
    <t xml:space="preserve"> NOTE 4. OTHER LOANS March 31, 2017 September 30, 2016 Loan A (i) $ 100,153,982 $ 93,975,338 Loan B (ii) 11,622,501 11,993,643 Loan C (iii) 17,288,470 - 129,064,953 105,968,981 Less: current maturities of other loans 11,872,385 6,125,753 Other loans  long-term portion $ 117,192,568 $ 99,843,228 (i) On June 26, 2015 and March 10, 2016, the Company signed phase I and Phase II agreements with Hanzhong Urban Construction Investment Development Co., Ltd, a state-owned Company, to borrow up to $ 112,592,978 775,000,000 4.245 100,153,982 93,975,338 91,370,390 76,618,856 5,288,950 4,941,726 1,175,312 359,405 2,313,186 652,885 Repayment in USD Repayment in RMB 29-May-2017 5,936,192 40,860,000 20-November-2017 5,936,192 40,860,000 20-April -2018 12,710,658 87,490,000 20-May-2018 6,039,342 41,570,000 20-November-2018 6,039,342 41,570,000 20-April-2019 12,710,658 87,490,000 20-May-2019 6,184,623 42,570,000 20-October-2019 12,710,658 87,490,000 29-November-2019 6,184,623 42,570,000 20-April-2020 12,715,016 87,520,000 20-October-2020 12,710,658 87,490,000 20-October-2021 12,715,016 87,520,000 Total 112,592,978 775,000,000 On January 8, 2016, the Company signed a loan agreement with Hanzhong Municipal Housing Provident Fund Management Center (“Housing Fund”) to borrow up to approximately $ 11,622,501 80,000,000 3.575 103,880 67,584 209,662 67,584 Repayment in USD Repayment in RMB Earlier of July 2018 or 60% sales completed 2,905,625 20,000,000 Earlier of October 2018 or 70% sales completed 4,358,438 30,000,000 Earlier of January 2019 or 75% sales completed 4,358,438 30,000,000 Total 11,622,501 80,000,000 In December 2016, the Company signed a loan agreement with Hantai District Urban Construction Investment Development Co., Ltd, a state owned Company, to borrow up to $ 17,288,470 119,000,000 1.2 122,122,212 128,143 258,646</t>
  </si>
  <si>
    <t>CUSTOMER DEPOSITS</t>
  </si>
  <si>
    <t>Banking and Thrift [Abstract]</t>
  </si>
  <si>
    <t xml:space="preserve"> NOTE 5. CUSTOMER DEPOSITS March 31, September 30, 2017 2016 Customer deposits by real estate projects Mingzhu Garden (Mingzhu Nanyuan and Mingzhu Beiyuan) $ 9,617,704 $ 9,150,119 Oriental Pearl Garden 5,076,396 5,582,158 Liangzhou road and related projects 2,556,950 2,593,625 Yang County Pearl Garden 1,968,027 2,057,931 Yang County Palace 11,299,234 8,093,647 Total 30,518,311 27,477,480 Less: Customer deposits - short-term 16,662,127 16,790,208 Customer deposits - long-term $ 13,856,184 $ 10,687,272 Customer deposits are typically 10 20 30 50 1.1 1.5</t>
  </si>
  <si>
    <t>RELATED PARTY LOANS</t>
  </si>
  <si>
    <t>Related Party Transactions [Abstract]</t>
  </si>
  <si>
    <t xml:space="preserve"> NOTE 6. RELATED PARTY LOANS As of March 31, September 30, 2017 2016 Shareholder loan  USD loan (a) $ 1,810,000 $ 1,810,000 Shareholder loan  RMB loan (b) 1,365,644 899,523 Total $ 3,175,644 $ 2,709,523 a. The Company has a one year loan agreement (“USD Loan Agreement”) with Mr. Xiaojun Zhu, the Chairman, CEO and major shareholder, pursuant to which the Company borrowed $ 1,810,000 4 18,100 36,200 18,100 36,200 b. On December 31, 2013, Shaanxi Guangsha Investment and Development Group Co., Ltd. (the “Guangsha”)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nd has been renewed upon maturity, with at an interest rate of 4.35 1,365,644 899,523 17,214 30,712 10,070 22,588</t>
  </si>
  <si>
    <t>STOCK OPTIONS</t>
  </si>
  <si>
    <t>Disclosure of Compensation Related Costs, Share-based Payments [Abstract]</t>
  </si>
  <si>
    <t xml:space="preserve"> NOTE 7. STOCK OPTIONS On August 22, 2015, the Company’s Board of Directors granted stock options to two new independent directors to repurchase up to an aggregate of 120,000 1.89 52.8 36.1 Options The assumptions used in calculating the fair granted in value of options granted using the Black-Scholes August option pricing model are as follows: 2015 Risk-free interest rate 0.95 % Expected life of the options 3 year Expected volatility 143 % Expected dividend yield 0 % Fair value $ 178,800 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 The following table summarizes the stock option activities of the Company: Weighted Weighted Average Average Remaining Number of Exercise Life in Grant Date options Price Years Fair Value Outstanding, September 30, 2016 120,000 $ 1.89 1.89 $ 178,800 Granted - - - - Forfeited - - - - Exercised - - - - Outstanding, March 31, 2017 120,000 $ 1.89 1.39 $ 178,800 Exercisable, March 31, 2017 63,333 $ 1.89 1.39 $ 94,367 The Company recorded $ 14,900 29,800 14,900 29,800</t>
  </si>
  <si>
    <t>TAXES</t>
  </si>
  <si>
    <t>Income Tax Disclosure [Abstract]</t>
  </si>
  <si>
    <t xml:space="preserve"> NOTE 8. TAXES (A) Business sales tax The Company is subject to a 5 13,373,642 13,453,236 5 ( B) Corporate income taxes (“CIT”) The Company’s PRC subsidiaries and VIE are governed by the Income Tax Law of the People’s Republic of China concerning the privately run enterprises, which are generally subject to income tax at a statutory rate of 25 However, as approved by the local tax authority of Hanzhong City, the Company’s CIT was assessed annually at a pre-determined fixed rate as an incentive to stimulate the local economy and encourage entrepreneurship. The local income tax rate in Hanzhong is 2.5 1.25 276,524 498,522 166,502 302,298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Three months ended Six months ended March 31, March 31, 2017 2016 2017 2016 Current tax provision $ 276,524 $ 78,188 $ 498,522 $ 147,680 Deferred tax provision - 88,314 - 154,618 Income tax provision $ 276,524 $ 166,502 $ 498,522 $ 302,298 The parent Company China HGS Real Estate Inc. is incorporated in the United States. Net operating loss carry forwards for United States income tax purposes approximated to $ 599,160 533,160 2035 March 31, September 30, 2017 2016 Deferred tax assets: Deferred tax asset from net operating loss carry-forwards for parent company $ 203,714 $ 181,274 Valuation allowance (203,714) (181,274) Deferred tax asset - net $ - $ - Deferred tax liability: Revenue recognized based on percentage of completion $ 4,949,824 $ 5,107,087 Deferred tax liability  long term $ 4,949,824 $ 5,107,087 Movement of valuation allowance: March 31, September 30, 2017 2016 Beginning Balance $ 181,274 $ 136,394 Current period additions 22,440 44,880 Ending Balance $ 203,714 $ 181,274 The valuation allowance increased $ 11,220 22,440 11,220 22,440 (C) Land Appreciation Tax (“LAT”) Since January 1, 1994, LAT has been applicable at progressive tax rates ranging from 30 60 0.5 1.0 1,237,002 1,049,401 (D) Taxes payable consisted of the following: March 31, September 30, 2017 2016 CIT $ 798,795 $ 677,734 Business tax 13,373,642 13,453,236 Other taxes and fees 1,740,362 1,712,845 Total taxes payable $ 15,912,799 $ 15,843,815 </t>
  </si>
  <si>
    <t>COMMITMENTS AND CONTINGENCY</t>
  </si>
  <si>
    <t>Commitments and Contingencies Disclosure [Abstract]</t>
  </si>
  <si>
    <t>COMMITMENTS AND CONTINGENCIES</t>
  </si>
  <si>
    <t xml:space="preserve"> NOTE 9. COMMITMENTS AND CONTINGENCY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10 1.1 1.5</t>
  </si>
  <si>
    <t>SUMMARY OF SIGNIFICANT ACCOUNTING POLICIES (Policies)</t>
  </si>
  <si>
    <t>Principles of consolidation</t>
  </si>
  <si>
    <t xml:space="preserve"> 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Use of estimates</t>
  </si>
  <si>
    <t xml:space="preserve">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useful lives of property and equipment, provision necessary for contingent liabilities, revenue recognition, taxes, budgeted costs, share-based compensation and other similar charges. Management believes that the estimates utilized in preparing its consolidated financial statements are reasonable and prudent. Actual results could differ from these estimates.</t>
  </si>
  <si>
    <t>Fair value of financial instruments</t>
  </si>
  <si>
    <t xml:space="preserve">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dvances to vendors, security deposits for land use rights, other current assets, accounts payable, short-term loans, other payables, customer deposits, accrued expenses and taxes payable approximate their fair value based on the short-term maturity of these instruments. The fair value of the long-term customer, construction, security deposits, due from the local government and the long-term loan payable approximate their carrying amounts because the deposits are received in cash. </t>
  </si>
  <si>
    <t>Revenue recognition</t>
  </si>
  <si>
    <t xml:space="preserve"> 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of the projects are completed.</t>
  </si>
  <si>
    <t>Foreign currency translation</t>
  </si>
  <si>
    <t xml:space="preserve"> 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six months ended March 31, September 30, 2017 2016 2016 Period end RMB: USD exchange rate 6.8832 6.4494 6.6702 Six months average RMB: USD exchange rate 6.8584 6.4652 6.5326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 xml:space="preserve">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 </t>
  </si>
  <si>
    <t xml:space="preserve">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t>
  </si>
  <si>
    <t xml:space="preserve"> 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t>
  </si>
  <si>
    <t>Security deposits for land use rights</t>
  </si>
  <si>
    <t xml:space="preserve"> Security deposits for land use rights Security deposits for land use rights consist of the deposits held by the PRC government for the purchase of land use rights and other deposit held by an unrelated party to transfer its land use rights to the Company. The deposits will be reclassified to real estate property under development upon the transfer of legal title.</t>
  </si>
  <si>
    <t>Real estate property development completed and under development</t>
  </si>
  <si>
    <t xml:space="preserv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ere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and six months ended March 31, 2017 and 2016, the Company did not recognize any impairment for real estate property under development and completed.</t>
  </si>
  <si>
    <t>Capitalization of Interest</t>
  </si>
  <si>
    <t xml:space="preserve">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For the three and six months ended March 31, 2017, the total interest capitalized in the real estate property development was $ 1,320,670 2,602,545 442,788 874,936</t>
  </si>
  <si>
    <t>Impairment of long-lived assets</t>
  </si>
  <si>
    <t xml:space="preserve">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six months ended March 31, 2017 and 2016.</t>
  </si>
  <si>
    <t xml:space="preserve">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
  </si>
  <si>
    <t>Property warranty</t>
  </si>
  <si>
    <t xml:space="preserve"> Property warranty 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t>
  </si>
  <si>
    <t>Construction Deposits</t>
  </si>
  <si>
    <t xml:space="preserve">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hare-based compensation</t>
  </si>
  <si>
    <t xml:space="preserve"> Share-based compensation Share-based payment transactions are measured based on the grant-date fair value of the equity instrument issued and recognized as compensation expense over the requisite service period, or vesting period. Forfeitures ar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t>
  </si>
  <si>
    <t>Income taxes</t>
  </si>
  <si>
    <t xml:space="preserve">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17 and September 30, 2016.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six months ended March 31, 2017 and 2016, respectively. As of March 31, 2017, Chinese entities’ income tax returns filed in China for the years ended December 31, 2016, 2015, 2014, 2013 and 2012 are subject to examination by the Chinese taxing authorities. As of March 31, 2017, the tax year ended September 30, 2008 through March 31, 2017 for the Company’s PRC entities remain open for statutory examination by PRC tax authorities. The parent Company China HGS Real Estate Inc.’s tax year ended September 30, 2012 through September 30, 2016 remains open for statutory examination by U.S. tax authorities.</t>
  </si>
  <si>
    <t>Land appreciation tax ("LAT")</t>
  </si>
  <si>
    <t xml:space="preserve"> Land appreciation tax (“LAT”)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ou Garden, Nandajie, Central Plaza and Oriental Pearl Garden are located, implements this tax rule by requiring real estate companies prepay the LAT based upon customer deposits received. The tax rate in Hanzhong is 1 0.5 </t>
  </si>
  <si>
    <t xml:space="preserve"> Comprehensive income (loss) Comprehensive income (loss) is defined as all changes in equity except those resulting from investments by owners and distributions to owners. The Company’s only components of comprehensive income (loss) during the three and six months ended March 31, 2017 and 2016 were net income and foreign currency translation adjustments.</t>
  </si>
  <si>
    <t>Basic and diluted earnings per share</t>
  </si>
  <si>
    <t xml:space="preserve"> 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Advertising expenses</t>
  </si>
  <si>
    <t xml:space="preserve"> Advertising expenses Advertising costs are expensed as incurred. For the three and six months ended March 31, 2017, the Company recorded advertising expenses of $ 31,478 105,769 22,949 43,416</t>
  </si>
  <si>
    <t>Concentration risk</t>
  </si>
  <si>
    <t xml:space="preserve">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months ended March 31, 2017, one supplier accounted for over 38 43 16 14 55 12</t>
  </si>
  <si>
    <t>Recent Accounting Pronouncements</t>
  </si>
  <si>
    <t xml:space="preserve">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Preliminarily, we plan to adopt Topic 606 in the first quarter of our fiscal 2019 using the retrospective transition method, and are continuing to evaluate the impact our pending adoption of Topic 606 will have on our unaudited condensed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 The Company does not expect that the adoption of this guidance will have a material impact on its consolidated financial statements.</t>
  </si>
  <si>
    <t>SUMMARY OF SIGNIFICANT ACCOUNTING POLICIES (Tables)</t>
  </si>
  <si>
    <t>Currency Exchange Rate</t>
  </si>
  <si>
    <t xml:space="preserve"> For six months ended March 31, September 30, 2017 2016 2016 Period end RMB: USD exchange rate 6.8832 6.4494 6.6702 Six months average RMB: USD exchange rate 6.8584 6.4652 6.5326 </t>
  </si>
  <si>
    <t>REAL ESTATE PROPERTY DEVELOPMENT COMPLETED AND UNDER DEVELOPMENT (Tables)</t>
  </si>
  <si>
    <t>Components of Real Estate Property Completed and under Development</t>
  </si>
  <si>
    <t xml:space="preserve"> The following summarizes the components of real estate property development completed and under development as of March 31, 2017 and September 30, 2016: Balance as of March 31, September 30, 2017 2016 Development completed: Hanzhong City Mingzhu Garden Phase I $ 922,604 $ 952,066 Hanzhong City Mingzhu Garden Phase II 46,805,702 54,933,680 Hanzhong City Nan Dajie (Mingzhu Xinju) 1,329,188 1,371,633 Hanzhong City Oriental Pearl Garden (a) 40,408,165 50,643,258 Yang County Yangzhou Pearl Garden Phase I 2,322,263 2,396,420 Yang County Yangzhou Pearl Garden Phase II 4,255,164 4,545,927 Real estate property development completed 96,043,086 114,842,984 Less: Real estate property completed  short-term 94,437,309 113,185,929 Real estate property completed  long-term $ 1,605,777 $ 1,657,055 Under development: Yang County Yangzhou Palace $ 91,370,390 $ 76,618,856 Hanzhong City Shijin Project 7,037,095 7,261,811 Hanzhong City Liangzhou Road and related projects (b) 122,122,212 117,226,429 Hanzhong City Hanfeng Beiyuan East (c) 689,746 657,706 Hanzhong City Beidajie (e) 24,064,253 3,228,580 Yang County East 2 nd 2,316,655 2,390,633 Real estate property under development 247,600,351 207,384,015 Less: Short-term portion 94,376,792 - Real estate property under development long-term $ 153,223,559 $ 207,384,015 (a) The Company recognized $Nil of development cost in cost of real estate sales under the percentage of completion method for the three and six months ended March 31, 2017 (2016 - $ 1,970,130 2,920,181 (b)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The Company’s development cost incurred on Liangzhou Road Project is treated as the Company’s deposit on purchasing the related land use rights, as agreed by the local government. As of March 31, 2017, the actual costs incurred by the Company were $ 122,122,212 117,226,429 (c) In September 2012, the Company was approved by the Hanzhong local government to construct four municipal roads with a total length of approximately 1,192 meters. The project was deferred and then restarted during the year ended September 30, 2014. As of March 31, 2017, the local government was still in the process of assessing the budget for these projects. (d) The Company was engaged by the Yang County local government to construct the East 2nd Ring Road with a total length of 2.15 km and a budgeted price of approximately $ 24.4 168 4.75 4.75 (e) For the three and six months ended March 31, 2017, the Company has not received government’s subsidies related to its Shanty Area Reform Project surrounding Beidajie Project located in Hantai District, Hanzhong City. For the three and six months ended March 31, 2016, the Company received government’s subsidies in the amount of $Nil and $ 3,256,029</t>
  </si>
  <si>
    <t>OTHER LOANS (Tables) - OTHER LOANS [Member]</t>
  </si>
  <si>
    <t>Schedule of Long-term Debt Instruments</t>
  </si>
  <si>
    <t xml:space="preserve"> March 31, 2017 September 30, 2016 Loan A (i) $ 100,153,982 $ 93,975,338 Loan B (ii) 11,622,501 11,993,643 Loan C (iii) 17,288,470 - 129,064,953 105,968,981 Less: current maturities of other loans 11,872,385 6,125,753 Other loans  long-term portion $ 117,192,568 $ 99,843,228 (i) On June 26, 2015 and March 10, 2016, the Company signed phase I and Phase II agreements with Hanzhong Urban Construction Investment Development Co., Ltd, a state-owned Company, to borrow up to $ 112,592,978 775,000,000 4.245 100,153,982 93,975,338 91,370,390 76,618,856 5,288,950 4,941,726 1,175,312 359,405 2,313,186 652,885 (ii) On January 8, 2016, the Company signed a loan agreement with Hanzhong Municipal Housing Provident Fund Management Center (“Housing Fund”) to borrow up to approximately $ 11,622,501 80,000,000 3.575 103,880 67,584 209,662 67,584 (iii) In December 2016, the Company signed a loan agreement with Hantai District Urban Construction Investment Development Co., Ltd, a state owned Company, to borrow up to $ 17,288,470 119,000,000 1.2 122,122,212 128,143 258,646</t>
  </si>
  <si>
    <t>Hanzhong Urban Construction Investment Development Co., Ltd [Member]</t>
  </si>
  <si>
    <t>Schedule of Maturities of Long-term Debt</t>
  </si>
  <si>
    <t xml:space="preserve"> Repayment in USD Repayment in RMB 29-May-2017 5,936,192 40,860,000 20-November-2017 5,936,192 40,860,000 20-April -2018 12,710,658 87,490,000 20-May-2018 6,039,342 41,570,000 20-November-2018 6,039,342 41,570,000 20-April-2019 12,710,658 87,490,000 20-May-2019 6,184,623 42,570,000 20-October-2019 12,710,658 87,490,000 29-November-2019 6,184,623 42,570,000 20-April-2020 12,715,016 87,520,000 20-October-2020 12,710,658 87,490,000 20-October-2021 12,715,016 87,520,000 Total 112,592,978 775,000,000 </t>
  </si>
  <si>
    <t>Hanzhong Municipal Housing Provident Fund Management Center [Member]</t>
  </si>
  <si>
    <t xml:space="preserve"> Repayment in USD Repayment in RMB Earlier of July 2018 or 60% sales completed 2,905,625 20,000,000 Earlier of October 2018 or 70% sales completed 4,358,438 30,000,000 Earlier of January 2019 or 75% sales completed 4,358,438 30,000,000 Total 11,622,501 80,000,000 </t>
  </si>
  <si>
    <t>CUSTOMER DEPOSITS (Tables)</t>
  </si>
  <si>
    <t>Customer Deposits from Pre-Sale of Residential Units</t>
  </si>
  <si>
    <t xml:space="preserve"> March 31, September 30, 2017 2016 Customer deposits by real estate projects Mingzhu Garden (Mingzhu Nanyuan and Mingzhu Beiyuan) $ 9,617,704 $ 9,150,119 Oriental Pearl Garden 5,076,396 5,582,158 Liangzhou road and related projects 2,556,950 2,593,625 Yang County Pearl Garden 1,968,027 2,057,931 Yang County Palace 11,299,234 8,093,647 Total 30,518,311 27,477,480 Less: Customer deposits - short-term 16,662,127 16,790,208 Customer deposits - long-term $ 13,856,184 $ 10,687,272 </t>
  </si>
  <si>
    <t>RELATED PARTY LOANS (Tables)</t>
  </si>
  <si>
    <t>Schedule of Shareholder Loan</t>
  </si>
  <si>
    <t xml:space="preserve"> As of March 31, September 30, 2017 2016 Shareholder loan  USD loan (a) $ 1,810,000 $ 1,810,000 Shareholder loan  RMB loan (b) 1,365,644 899,523 Total $ 3,175,644 $ 2,709,523 a. The Company has a one year loan agreement (“USD Loan Agreement”) with Mr. Xiaojun Zhu, the Chairman, CEO and major shareholder, pursuant to which the Company borrowed $ 1,810,000 4 18,100 36,200 18,100 36,200 b. On December 31, 2013, Shaanxi Guangsha Investment and Development Group Co., Ltd. (the “Guangsha”)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nd has been renewed upon maturity, with at an interest rate of 4.35 1,365,644 899,523 17,214 30,712 10,070 22,588</t>
  </si>
  <si>
    <t>STOCK OPTIONS (Tables)</t>
  </si>
  <si>
    <t>Assumptions used in Calculating Fair Value of Options Granted</t>
  </si>
  <si>
    <t xml:space="preserve"> Options The assumptions used in calculating the fair granted in value of options granted using the Black-Scholes August option pricing model are as follows: 2015 Risk-free interest rate 0.95 % Expected life of the options 3 year Expected volatility 143 % Expected dividend yield 0 % Fair value $ 178,800 </t>
  </si>
  <si>
    <t>Stock Option Activities</t>
  </si>
  <si>
    <t xml:space="preserve"> Weighted Weighted Average Average Remaining Number of Exercise Life in Grant Date options Price Years Fair Value Outstanding, September 30, 2016 120,000 $ 1.89 1.89 $ 178,800 Granted - - - - Forfeited - - - - Exercised - - - - Outstanding, March 31, 2017 120,000 $ 1.89 1.39 $ 178,800 Exercisable, March 31, 2017 63,333 $ 1.89 1.39 $ 94,367 </t>
  </si>
  <si>
    <t>TAXES (Tables)</t>
  </si>
  <si>
    <t>Schedule of Components of Income Tax Expense (Benefit)</t>
  </si>
  <si>
    <t xml:space="preserve"> Three months ended Six months ended March 31, March 31, 2017 2016 2017 2016 Current tax provision $ 276,524 $ 78,188 $ 498,522 $ 147,680 Deferred tax provision - 88,314 - 154,618 Income tax provision $ 276,524 $ 166,502 $ 498,522 $ 302,298 </t>
  </si>
  <si>
    <t>Components of Deferred Taxes</t>
  </si>
  <si>
    <t xml:space="preserve"> The components of deferred taxes as of March 31, 2017 and September 30, 2016 consist of the following: March 31, September 30, 2017 2016 Deferred tax assets: Deferred tax asset from net operating loss carry-forwards for parent company $ 203,714 $ 181,274 Valuation allowance (203,714) (181,274) Deferred tax asset - net $ - $ - Deferred tax liability: Revenue recognized based on percentage of completion $ 4,949,824 $ 5,107,087 Deferred tax liability  long term $ 4,949,824 $ 5,107,087 </t>
  </si>
  <si>
    <t>Summary of Valuation Allowance</t>
  </si>
  <si>
    <t xml:space="preserve"> March 31, September 30, 2017 2016 Beginning Balance $ 181,274 $ 136,394 Current period additions 22,440 44,880 Ending Balance $ 203,714 $ 181,274 </t>
  </si>
  <si>
    <t xml:space="preserve"> March 31, September 30, 2017 2016 CIT $ 798,795 $ 677,734 Business tax 13,373,642 13,453,236 Other taxes and fees 1,740,362 1,712,845 Total taxes payable $ 15,912,799 $ 15,843,815 </t>
  </si>
  <si>
    <t>SUMMARY OF SIGNIFICANT ACCOUNTING POLICIES (Currency Exchange Rate) (Details)</t>
  </si>
  <si>
    <t>12 Months Ended</t>
  </si>
  <si>
    <t>Period end RMB : USD exchange rate</t>
  </si>
  <si>
    <t>Six months average RMB: USD exchange rate</t>
  </si>
  <si>
    <t>SUMMARY OF SIGNIFICANT ACCOUNTING POLICIES (Narrative) (Details) - USD ($)</t>
  </si>
  <si>
    <t>Significant Accounting Policies [Line Items]</t>
  </si>
  <si>
    <t>Advertising Expense</t>
  </si>
  <si>
    <t>Percentage Of Contract Cost Withholds</t>
  </si>
  <si>
    <t>2.00%</t>
  </si>
  <si>
    <t>Real Estate Property Plant And Equipment Interest Capitalization</t>
  </si>
  <si>
    <t>Supplier One [Member] | Project Expenditure [Member]</t>
  </si>
  <si>
    <t>Concentration Risk, Percentage</t>
  </si>
  <si>
    <t>38.00%</t>
  </si>
  <si>
    <t>43.00%</t>
  </si>
  <si>
    <t>14.00%</t>
  </si>
  <si>
    <t>55.00%</t>
  </si>
  <si>
    <t>Supplier Two [Member] | Project Expenditure [Member]</t>
  </si>
  <si>
    <t>16.00%</t>
  </si>
  <si>
    <t>12.00%</t>
  </si>
  <si>
    <t>Hanzhong</t>
  </si>
  <si>
    <t>Land appreciation tax rate</t>
  </si>
  <si>
    <t>1.00%</t>
  </si>
  <si>
    <t>Yang Country</t>
  </si>
  <si>
    <t>0.50%</t>
  </si>
  <si>
    <t>Minimum</t>
  </si>
  <si>
    <t>Percentage of down payments to total purchase price of property to receive mortgage loan guarantees</t>
  </si>
  <si>
    <t>30.00%</t>
  </si>
  <si>
    <t>Percentage Of Mortgage Proceeds As Security</t>
  </si>
  <si>
    <t>5.00%</t>
  </si>
  <si>
    <t>Maximum</t>
  </si>
  <si>
    <t>50.00%</t>
  </si>
  <si>
    <t>10.00%</t>
  </si>
  <si>
    <t>60.00%</t>
  </si>
  <si>
    <t>REAL ESTATE PROPERTY DEVELOPMENT COMPLETED AND UNDER DEVELOPMENT (Components Of Real Estate) (Details) - USD ($)</t>
  </si>
  <si>
    <t>Real Estate Properties [Line Items]</t>
  </si>
  <si>
    <t>Less: Real estate property completed - short-term</t>
  </si>
  <si>
    <t>Real estate property completed - long-term</t>
  </si>
  <si>
    <t>Less: Short-term portion</t>
  </si>
  <si>
    <t>Real estate property under development -long-term</t>
  </si>
  <si>
    <t>Hanzhong City Mingzhu Garden Phase I</t>
  </si>
  <si>
    <t>Hanzhogn City Mingzhu Garden Phase II</t>
  </si>
  <si>
    <t>Hanzhong City Nan Dajie (Mingzhu Xinju)</t>
  </si>
  <si>
    <t>Hanzhong City Oriental Pearl Garden</t>
  </si>
  <si>
    <t>[1]</t>
  </si>
  <si>
    <t>Yang County Yangzhou Pearl Garden Phase I</t>
  </si>
  <si>
    <t>Yang County Yangzhou Pearl Garden Phase II</t>
  </si>
  <si>
    <t>Yang County Yangzhou Palace</t>
  </si>
  <si>
    <t>Hanzhong City Shijin Project</t>
  </si>
  <si>
    <t>Hanzhong City Liangzhou Road and related projects</t>
  </si>
  <si>
    <t>[2]</t>
  </si>
  <si>
    <t>Hanzhong City Hanfeng Beiyuan East</t>
  </si>
  <si>
    <t>[3]</t>
  </si>
  <si>
    <t>Hanzhong City Beidajie</t>
  </si>
  <si>
    <t>[4]</t>
  </si>
  <si>
    <t>Yang County East 2nd Ring Road</t>
  </si>
  <si>
    <t>[5]</t>
  </si>
  <si>
    <t>The Company recognized $Nil of development cost in cost of real estate sales under the percentage of completion method for the three and six months ended March 31, 2017 (2016 - $1,970,130 and $2,920,181).</t>
  </si>
  <si>
    <t>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Due to the extension, the Company expected the road construction to be completed and approved by the local government in 2017. The Company’s development cost incurred on Liangzhou Road Project is treated as the Company’s deposit on purchasing the related land use rights, as agreed by the local government. As of March 31, 2017, the actual costs incurred by the Company were $122,122,212 (September 30, 2016 - $117,226,429) and the incremental cost related to residence resettlement approved by the local government. The Company determined that the Company’s Investment in Liangzhou Road Project in exchange for interests in future land use rights is a barter transaction with commercial substance. For the three and six months ended March 31, 2017 and 2016, the Company did not receive government’s subsidies for its Shanty Area Reform Project surrounding Liang Zhou Road located in Hantai District, Hanzhong City, respectively and the Company recorded the subsidies to offset against the development cost of Liangzhou Road Project.</t>
  </si>
  <si>
    <t>In September 2012, the Company was approved by the Hanzhong local government to construct four municipal roads with a total length of approximately 1,192 meters. The project was deferred and then restarted during the year ended September 30, 2014. As of March 31, 2017, the local government was still in the process of assessing the budget for these projects.</t>
  </si>
  <si>
    <t>For the three and six months ended March 31, 2017, the Company has not received government’s subsidies related to its Shanty Area Reform Project surrounding Beidajie Project located in Hantai District, Hanzhong City. For the three and six months ended March 31, 2016, the Company received government’s subsidies in the amount of $Nil and $3,256,029 for its Shanty Area Reform Project surrounding Beidajie Project located in Hantai District, Hanzhong City, respectively. Since the Company has not met the performance requirement, the Company recorded the subsidies to offset against the development cost of Beidajie project.</t>
  </si>
  <si>
    <t>The Company was engaged by the Yang County local government to construct the East 2nd Ring Road with a total length of 2.15 km and a budgeted price of approximately $24.4 million (or RMB 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March 31, 2017  4.75% and September 30, 2016  4.75%). The local government has approved a refund to the Company by reducing local surcharges or taxes otherwise required in the real estate development. The road construction is expected to be completed by 2017.</t>
  </si>
  <si>
    <t>REAL ESTATE PROPERTY DEVELOPMENT COMPLETED AND UNDER DEVELOPMENT (Narrative) (Details) ¥ in Millions</t>
  </si>
  <si>
    <t>Mar. 31, 2017USD ($)</t>
  </si>
  <si>
    <t>Mar. 31, 2016USD ($)</t>
  </si>
  <si>
    <t>Mar. 31, 2017CNY (¥)</t>
  </si>
  <si>
    <t>Sep. 30, 2013USD ($)</t>
  </si>
  <si>
    <t>Sep. 30, 2016USD ($)</t>
  </si>
  <si>
    <t>Land use right included in real estate property under development</t>
  </si>
  <si>
    <t>Construction and Development Costs, Total</t>
  </si>
  <si>
    <t>Budgeted Price For Municipal Roads</t>
  </si>
  <si>
    <t>Actual Construction And Development Costs Incurred</t>
  </si>
  <si>
    <t>Debt Instrument, Interest Rate, Stated Percentage</t>
  </si>
  <si>
    <t>4.75%</t>
  </si>
  <si>
    <t>Revenue from Grants</t>
  </si>
  <si>
    <t>OTHER LOANS (Other Loans-Long Term Portion) (Details) - USD ($)</t>
  </si>
  <si>
    <t>Other loan</t>
  </si>
  <si>
    <t>Less: current maturities of other loans</t>
  </si>
  <si>
    <t>Other loans - long-term portion</t>
  </si>
  <si>
    <t>Loan A</t>
  </si>
  <si>
    <t>Loan B</t>
  </si>
  <si>
    <t>Loan C</t>
  </si>
  <si>
    <t>On June 26, 2015 and March 10, 2016, the Company signed phase I and Phase II agreements with Hanzhong Urban Construction Investment Development Co., Ltd, a state-owned Company, to borrow up to $112,592,978 (RMB 775,000,000) for a long-term loan at 4.245% interest per year to develop Liang Zhou Road Project. As of March 31, 2017 and September 30, 2016, the Company borrowed $100,153,982 and $93,975,338 under this credit line, respectively. The loan is guaranteed by Hanzhong City Hantai District Municipal Government and pledged by the Company’s Yang County Palace project with carrying value of $91,370,390 as of March 31, 2017 (September 30, 2016 - $76,618,856). In addition, the Company was required to provide a security deposit for the loan received. As of March 31, 2017 and September 30, 2016, the deposit balances were $5,288,950 and $4,941,726, respectively, and included in the security deposits. Interest of $1,175,312 and $359,405 for the three months ended March 31, 2017 and 2016, and interest of $2,313,186 and $652,885 for the six months ended March 31, 2017 and 2016, respectively, were capitalized in to the development cost of Liangzhou road project. The combined loan repayment schedule assuming total loan proceeds are borrowed are listed below:</t>
  </si>
  <si>
    <t>On January 8, 2016, the Company signed a loan agreement with Hanzhong Municipal Housing Provident Fund Management Center (“Housing Fund”) to borrow up to approximately $11,622,501 (RMB 80,000,000) related to Oriental Garden related projects. The loan carries interest at 3.575% per year and is due in January 2019. The Company’s major shareholder Mr. Xiaojun Zhu pledged his personal assets as collateral for the loan. As of March 31, 2017, the Company received all the proceeds from Housing Fund. The progress repayment is required based on certain sales milestones or a fixed repayment schedule starting in July 2018. The Housing Fund has rights to monitor the project’s future cash flow. For the three months ended March 31, 2017 and 2016, total interest was $103,880 and $67,584, respectively. For the six months ended March 31, 2017 and 2016, total interest was $209,662 and $67,584, respectively. As of September 30, 2016, these projects were completed and the related interest was charged to expense. The full amount of loan has following repayment schedule:</t>
  </si>
  <si>
    <t>In December 2016, the Company signed a loan agreement with Hantai District Urban Construction Investment Development Co., Ltd, a state owned Company, to borrow up to $17,288,470 (RMB119,000,000) for the development of Hanzhong City Liangzhou Road project. As of March 31, 2017, the Company received all the proceeds. The loan carries interest at a fixed interest of 1.2% and is due on June 30, 2021. The Company pledged the assets of Liangzhou Road and related projects with carrying value of $122,122,212 as collateral for the loan. Total financing costs of $128,143 and $Nil for the three months ended March 31, 2017 and 2016, and $258,646 and $Nil for the six months ended March 31, 2017 and 2016, respectively, were capitalized in to the development cost of Hanzhong City Liangzhou Road project.</t>
  </si>
  <si>
    <t>OTHER LOANS (Schedule Of Repayment Loan) (Details) - 6 months ended Mar. 31, 2017</t>
  </si>
  <si>
    <t>USD ($)</t>
  </si>
  <si>
    <t>CNY (¥)</t>
  </si>
  <si>
    <t>Debt Instrument Scheduled Repayment Amount</t>
  </si>
  <si>
    <t>May 29, 2017</t>
  </si>
  <si>
    <t>November 20, 2017</t>
  </si>
  <si>
    <t>April 20, 2018</t>
  </si>
  <si>
    <t>May 20, 2018</t>
  </si>
  <si>
    <t>November 20, 2018</t>
  </si>
  <si>
    <t>April 20, 2019</t>
  </si>
  <si>
    <t>May 20, 2019</t>
  </si>
  <si>
    <t>October 20, 2019</t>
  </si>
  <si>
    <t>November 29, 2019</t>
  </si>
  <si>
    <t>Apri 20, 2020</t>
  </si>
  <si>
    <t>October 20, 2020</t>
  </si>
  <si>
    <t>October 20, 2021</t>
  </si>
  <si>
    <t>OTHER LOANS (Schedule Of Full Repayment Loan) (Details) - 6 months ended Mar. 31, 2017 - Other Short Term Loan 4 [Member]</t>
  </si>
  <si>
    <t>Debt Instrument, Periodic Payment, Total</t>
  </si>
  <si>
    <t>Earlier of July 2018 or 60% sales completed</t>
  </si>
  <si>
    <t>Earlier of October 2018 or 70% sales completed</t>
  </si>
  <si>
    <t>Earlier of January 2019 or 75% sales completed</t>
  </si>
  <si>
    <t>OTHER LOANS (Narrative) (Details)</t>
  </si>
  <si>
    <t>Jan. 08, 2016USD ($)</t>
  </si>
  <si>
    <t>Jan. 08, 2016CNY (¥)</t>
  </si>
  <si>
    <t>Debt Instrument [Line Items]</t>
  </si>
  <si>
    <t>Debt Instrument, Collateral Amount</t>
  </si>
  <si>
    <t>Security Deposit</t>
  </si>
  <si>
    <t>Hantai District Urban Construction Investment Development Co., Ltd [Member]</t>
  </si>
  <si>
    <t>1.20%</t>
  </si>
  <si>
    <t>Line of Credit Facility, Maximum Borrowing Capacity</t>
  </si>
  <si>
    <t>Interest Expense, Debt</t>
  </si>
  <si>
    <t>Agreement Wth Hanzhong Urban Construction Investment Development Co Ltd [Member]</t>
  </si>
  <si>
    <t>4.245%</t>
  </si>
  <si>
    <t>Long-term Line of Credit</t>
  </si>
  <si>
    <t>Long-term Debt, Gross</t>
  </si>
  <si>
    <t>Debt Instrument, Periodic Payment, Interest</t>
  </si>
  <si>
    <t>Agreement With Hanzhong Municipal Housing Provident Fund Management Center [Member]</t>
  </si>
  <si>
    <t>3.575%</t>
  </si>
  <si>
    <t>CUSTOMER DEPOSITS (Customer Deposits From Pre-Sale Of Residential Units) (Details) - USD ($)</t>
  </si>
  <si>
    <t>Customer deposits by real estate projects</t>
  </si>
  <si>
    <t>Total</t>
  </si>
  <si>
    <t>Less: Customer deposits - short-term</t>
  </si>
  <si>
    <t>Customer deposits - long-term</t>
  </si>
  <si>
    <t>Mingzhu Garden (Mingzhu Nanyuan and Mingzhu Beiyuan)</t>
  </si>
  <si>
    <t>Oriental Pearl Garden</t>
  </si>
  <si>
    <t>Liangzhou road and related projects</t>
  </si>
  <si>
    <t>Yang County Pearl Garden</t>
  </si>
  <si>
    <t>Yang County Palace</t>
  </si>
  <si>
    <t>CUSTOMER DEPOSITS (Narrative) (Details) - USD ($) $ in Millions</t>
  </si>
  <si>
    <t>Deposit Liabilities [Line Items]</t>
  </si>
  <si>
    <t>Mortgage loan guarantee amount</t>
  </si>
  <si>
    <t>Percentage of customer deposit of unit price for cash purchase</t>
  </si>
  <si>
    <t>20.00%</t>
  </si>
  <si>
    <t>RELATED PARTY LOANS (Schedule of Other Short-term Loans) (Details)</t>
  </si>
  <si>
    <t>Sep. 30, 2016CNY (¥)</t>
  </si>
  <si>
    <t>Shareholder Loans [Line Items]</t>
  </si>
  <si>
    <t>Shareholder USD Loan Agreement</t>
  </si>
  <si>
    <t>Shareholder RMB Loan Agreement</t>
  </si>
  <si>
    <t>Shareholder loan | ¥</t>
  </si>
  <si>
    <t>The Company has a one year loan agreement (“USD Loan Agreement”) with Mr. Xiaojun Zhu, the Chairman, CEO and major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17. The Company recorded interest of $18,100 and $36,200 for the three and six months ended March 31, 2017 (2016 -$18,100 and $36,200). The Company has not yet paid this interest and it is recorded in accrued expenses in the accompanying condensed consolidated balance sheets as of March 31, 2017 and September 30, 2016.</t>
  </si>
  <si>
    <t>On December 31, 2013, Shaanxi Guangsha Investment and Development Group Co., Ltd. (the “Guangsha”)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nd has been renewed upon maturity, with at an interest rate of 4.35% per year. The RMB loan balance as of March 31, 2017 and September 30, 2016 was $1,365,644 and $899,523, respectively. The Company recorded interest of $17,214 and $30,712 for the three and six months ended March 31, 2017 (2016 - $10,070 and $22,588), respectively, which is capitalized in the development cost of Liangzhou road project.</t>
  </si>
  <si>
    <t>RELATED PARTY LOANS (Narrative) (Details) - USD ($)</t>
  </si>
  <si>
    <t>Interest (expense)</t>
  </si>
  <si>
    <t>Debt instrument, stated interest rate</t>
  </si>
  <si>
    <t>4.00%</t>
  </si>
  <si>
    <t>Shareholder's RMB Loan Agreement</t>
  </si>
  <si>
    <t>4.35%</t>
  </si>
  <si>
    <t>STOCK OPTIONS (Assumptions Used In Calculating Fair Value Of Options Granted) (Details)</t>
  </si>
  <si>
    <t>1 Months Ended</t>
  </si>
  <si>
    <t>Aug. 31, 2015USD ($)</t>
  </si>
  <si>
    <t>Risk-free interest rate</t>
  </si>
  <si>
    <t>0.95%</t>
  </si>
  <si>
    <t>Expected life of the options</t>
  </si>
  <si>
    <t>3 years</t>
  </si>
  <si>
    <t>Expected volatility</t>
  </si>
  <si>
    <t>143.00%</t>
  </si>
  <si>
    <t>Expected dividend yield</t>
  </si>
  <si>
    <t>0.00%</t>
  </si>
  <si>
    <t>Fair value</t>
  </si>
  <si>
    <t>STOCK OPTIONS (Stock Option Activities) (Details) - USD ($)</t>
  </si>
  <si>
    <t>Number of Options</t>
  </si>
  <si>
    <t>Outstanding</t>
  </si>
  <si>
    <t>Granted</t>
  </si>
  <si>
    <t>Forfeited</t>
  </si>
  <si>
    <t>Exercised</t>
  </si>
  <si>
    <t>Exercisable, March 31, 2017</t>
  </si>
  <si>
    <t>Weighted Average Exercise Price</t>
  </si>
  <si>
    <t>Weighted Average Remaining Life in Years</t>
  </si>
  <si>
    <t>1 year 4 months 20 days</t>
  </si>
  <si>
    <t>1 year 10 months 20 days</t>
  </si>
  <si>
    <t>Grant Date Fair Value</t>
  </si>
  <si>
    <t>STOCK OPTIONS (Narrative) (Details) - USD ($)</t>
  </si>
  <si>
    <t>Aug. 31, 2015</t>
  </si>
  <si>
    <t>Share-based Compensation Arrangement by Share-based Payment Award [Line Items]</t>
  </si>
  <si>
    <t>Options exercise price</t>
  </si>
  <si>
    <t>Stock Based Compensation</t>
  </si>
  <si>
    <t>Stock Option Plan 2015</t>
  </si>
  <si>
    <t>Stock options granted</t>
  </si>
  <si>
    <t>Stock option vesting, percentage</t>
  </si>
  <si>
    <t>52.80%</t>
  </si>
  <si>
    <t>36.10%</t>
  </si>
  <si>
    <t>TAXES (Components of Income Tax Expenses) (Details) - USD ($)</t>
  </si>
  <si>
    <t>Income Taxes [Line Items]</t>
  </si>
  <si>
    <t>Current tax provision</t>
  </si>
  <si>
    <t>Income tax provision</t>
  </si>
  <si>
    <t>TAXES (Components Of Deferred Taxes) (Details) - USD ($)</t>
  </si>
  <si>
    <t>Sep. 30, 2015</t>
  </si>
  <si>
    <t>Deferred tax assets:</t>
  </si>
  <si>
    <t>Deferred tax asset from net operating loss carry-forwards for parent company</t>
  </si>
  <si>
    <t>Valuation allowance</t>
  </si>
  <si>
    <t>Deferred tax asset - net</t>
  </si>
  <si>
    <t>Deferred tax liability:</t>
  </si>
  <si>
    <t>Revenue recognized based on percentage of completion</t>
  </si>
  <si>
    <t>Deferred tax liability - long term</t>
  </si>
  <si>
    <t>TAXES (Movement of valuation allowance) (Details) - USD ($)</t>
  </si>
  <si>
    <t>Beginning Balance</t>
  </si>
  <si>
    <t>Current period additions</t>
  </si>
  <si>
    <t>Ending Balance</t>
  </si>
  <si>
    <t>TAXES (Taxes Payable) (Details) - USD ($)</t>
  </si>
  <si>
    <t>CIT</t>
  </si>
  <si>
    <t>Business tax</t>
  </si>
  <si>
    <t>Other taxes and fees</t>
  </si>
  <si>
    <t>Total taxes payable</t>
  </si>
  <si>
    <t>TAXES (Narrative) (Details) - USD ($)</t>
  </si>
  <si>
    <t>Business sales tax, rate</t>
  </si>
  <si>
    <t>Business sales tax</t>
  </si>
  <si>
    <t>Income tax at statutory tax rate</t>
  </si>
  <si>
    <t>25.00%</t>
  </si>
  <si>
    <t>Net operating loss carry forwards</t>
  </si>
  <si>
    <t>Net operating loss carry forwards, expiration year</t>
  </si>
  <si>
    <t>Land appreciation tax payable</t>
  </si>
  <si>
    <t>Valuation allowance, period additions</t>
  </si>
  <si>
    <t>Effective Value Added Tax Rate Percentage</t>
  </si>
  <si>
    <t>Local income tax rate</t>
  </si>
  <si>
    <t>2.50%</t>
  </si>
  <si>
    <t>1.25%</t>
  </si>
  <si>
    <t>COMMITMENTS AND CONTINGENCY (Narrative) (Details) - USD ($) $ in Millions</t>
  </si>
  <si>
    <t>Commitments And Contingencies [Line Items]</t>
  </si>
  <si>
    <t>Security deposit provided for guarant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58420</v>
      </c>
    </row>
    <row r="11" spans="1:3">
      <c r="A11" s="4" t="s">
        <v>17</v>
      </c>
      <c r="B11" s="4" t="s">
        <v>18</v>
      </c>
    </row>
    <row r="12" spans="1:3">
      <c r="A12" s="4" t="s">
        <v>19</v>
      </c>
      <c r="B12" s="4" t="s">
        <v>20</v>
      </c>
    </row>
    <row r="13" spans="1:3">
      <c r="A13" s="4" t="s">
        <v>21</v>
      </c>
      <c r="B13" s="4" t="s">
        <v>22</v>
      </c>
    </row>
    <row r="14" spans="1:3">
      <c r="A14" s="4" t="s">
        <v>23</v>
      </c>
      <c r="C14" s="5" t="n">
        <v>4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27</v>
      </c>
      <c r="B9" s="4" t="s">
        <v>156</v>
      </c>
    </row>
    <row r="10" spans="1:2">
      <c r="A10" s="4" t="s">
        <v>28</v>
      </c>
      <c r="B10" s="4" t="s">
        <v>157</v>
      </c>
    </row>
    <row r="11" spans="1:2">
      <c r="A11" s="4" t="s">
        <v>100</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46</v>
      </c>
      <c r="B16" s="4" t="s">
        <v>167</v>
      </c>
    </row>
    <row r="17" spans="1:2">
      <c r="A17" s="4" t="s">
        <v>168</v>
      </c>
      <c r="B17" s="4" t="s">
        <v>169</v>
      </c>
    </row>
    <row r="18" spans="1:2">
      <c r="A18" s="4" t="s">
        <v>170</v>
      </c>
      <c r="B18" s="4" t="s">
        <v>171</v>
      </c>
    </row>
    <row r="19" spans="1:2">
      <c r="A19" s="4" t="s">
        <v>172</v>
      </c>
      <c r="B19" s="4" t="s">
        <v>173</v>
      </c>
    </row>
    <row r="20" spans="1:2">
      <c r="A20" s="4" t="s">
        <v>174</v>
      </c>
      <c r="B20" s="4" t="s">
        <v>175</v>
      </c>
    </row>
    <row r="21" spans="1:2">
      <c r="A21" s="4" t="s">
        <v>176</v>
      </c>
      <c r="B21" s="4" t="s">
        <v>177</v>
      </c>
    </row>
    <row r="22" spans="1:2">
      <c r="A22" s="4" t="s">
        <v>89</v>
      </c>
      <c r="B22" s="4" t="s">
        <v>178</v>
      </c>
    </row>
    <row r="23" spans="1:2">
      <c r="A23" s="4" t="s">
        <v>179</v>
      </c>
      <c r="B23" s="4" t="s">
        <v>180</v>
      </c>
    </row>
    <row r="24" spans="1:2">
      <c r="A24" s="4" t="s">
        <v>181</v>
      </c>
      <c r="B24" s="4" t="s">
        <v>182</v>
      </c>
    </row>
    <row r="25" spans="1:2">
      <c r="A25" s="4" t="s">
        <v>183</v>
      </c>
      <c r="B25" s="4" t="s">
        <v>184</v>
      </c>
    </row>
    <row r="26" spans="1:2">
      <c r="A26" s="4" t="s">
        <v>185</v>
      </c>
      <c r="B26"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21</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2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4" t="s">
        <v>194</v>
      </c>
      <c r="B3" s="4" t="s">
        <v>195</v>
      </c>
    </row>
    <row r="4" spans="1:2">
      <c r="A4" s="4" t="s">
        <v>196</v>
      </c>
    </row>
    <row r="5" spans="1:2">
      <c r="A5" s="4" t="s">
        <v>197</v>
      </c>
      <c r="B5" s="4" t="s">
        <v>198</v>
      </c>
    </row>
    <row r="6" spans="1:2">
      <c r="A6" s="4" t="s">
        <v>199</v>
      </c>
    </row>
    <row r="7" spans="1:2">
      <c r="A7" s="4" t="s">
        <v>197</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3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0389</v>
      </c>
      <c r="C3" s="7" t="n">
        <v>6401237</v>
      </c>
    </row>
    <row r="4" spans="1:3">
      <c r="A4" s="4" t="s">
        <v>28</v>
      </c>
      <c r="B4" s="5" t="n">
        <v>1100447</v>
      </c>
      <c r="C4" s="5" t="n">
        <v>1493537</v>
      </c>
    </row>
    <row r="5" spans="1:3">
      <c r="A5" s="4" t="s">
        <v>29</v>
      </c>
      <c r="B5" s="5" t="n">
        <v>12340490</v>
      </c>
      <c r="C5" s="5" t="n">
        <v>11891230</v>
      </c>
    </row>
    <row r="6" spans="1:3">
      <c r="A6" s="4" t="s">
        <v>30</v>
      </c>
      <c r="B6" s="5" t="n">
        <v>94437309</v>
      </c>
      <c r="C6" s="5" t="n">
        <v>113185929</v>
      </c>
    </row>
    <row r="7" spans="1:3">
      <c r="A7" s="4" t="s">
        <v>31</v>
      </c>
      <c r="B7" s="5" t="n">
        <v>94376792</v>
      </c>
      <c r="C7" s="5" t="n">
        <v>0</v>
      </c>
    </row>
    <row r="8" spans="1:3">
      <c r="A8" s="4" t="s">
        <v>32</v>
      </c>
      <c r="B8" s="5" t="n">
        <v>2008185</v>
      </c>
      <c r="C8" s="5" t="n">
        <v>2722036</v>
      </c>
    </row>
    <row r="9" spans="1:3">
      <c r="A9" s="4" t="s">
        <v>33</v>
      </c>
      <c r="B9" s="5" t="n">
        <v>206553612</v>
      </c>
      <c r="C9" s="5" t="n">
        <v>135693969</v>
      </c>
    </row>
    <row r="10" spans="1:3">
      <c r="A10" s="4" t="s">
        <v>34</v>
      </c>
      <c r="B10" s="5" t="n">
        <v>737396</v>
      </c>
      <c r="C10" s="5" t="n">
        <v>792650</v>
      </c>
    </row>
    <row r="11" spans="1:3">
      <c r="A11" s="4" t="s">
        <v>35</v>
      </c>
      <c r="B11" s="5" t="n">
        <v>1605777</v>
      </c>
      <c r="C11" s="5" t="n">
        <v>1657055</v>
      </c>
    </row>
    <row r="12" spans="1:3">
      <c r="A12" s="4" t="s">
        <v>36</v>
      </c>
      <c r="B12" s="5" t="n">
        <v>7694430</v>
      </c>
      <c r="C12" s="5" t="n">
        <v>7940137</v>
      </c>
    </row>
    <row r="13" spans="1:3">
      <c r="A13" s="4" t="s">
        <v>37</v>
      </c>
      <c r="B13" s="5" t="n">
        <v>153223559</v>
      </c>
      <c r="C13" s="5" t="n">
        <v>207384015</v>
      </c>
    </row>
    <row r="14" spans="1:3">
      <c r="A14" s="4" t="s">
        <v>38</v>
      </c>
      <c r="B14" s="5" t="n">
        <v>2830600</v>
      </c>
      <c r="C14" s="5" t="n">
        <v>2920990</v>
      </c>
    </row>
    <row r="15" spans="1:3">
      <c r="A15" s="4" t="s">
        <v>39</v>
      </c>
      <c r="B15" s="5" t="n">
        <v>372645374</v>
      </c>
      <c r="C15" s="5" t="n">
        <v>356388816</v>
      </c>
    </row>
    <row r="16" spans="1:3">
      <c r="A16" s="3" t="s">
        <v>40</v>
      </c>
    </row>
    <row r="17" spans="1:3">
      <c r="A17" s="4" t="s">
        <v>41</v>
      </c>
      <c r="B17" s="5" t="n">
        <v>11872385</v>
      </c>
      <c r="C17" s="5" t="n">
        <v>6125753</v>
      </c>
    </row>
    <row r="18" spans="1:3">
      <c r="A18" s="4" t="s">
        <v>42</v>
      </c>
      <c r="B18" s="5" t="n">
        <v>24604226</v>
      </c>
      <c r="C18" s="5" t="n">
        <v>30574497</v>
      </c>
    </row>
    <row r="19" spans="1:3">
      <c r="A19" s="4" t="s">
        <v>43</v>
      </c>
      <c r="B19" s="5" t="n">
        <v>5057405</v>
      </c>
      <c r="C19" s="5" t="n">
        <v>5200807</v>
      </c>
    </row>
    <row r="20" spans="1:3">
      <c r="A20" s="4" t="s">
        <v>44</v>
      </c>
      <c r="B20" s="5" t="n">
        <v>1437652</v>
      </c>
      <c r="C20" s="5" t="n">
        <v>1911158</v>
      </c>
    </row>
    <row r="21" spans="1:3">
      <c r="A21" s="4" t="s">
        <v>45</v>
      </c>
      <c r="B21" s="5" t="n">
        <v>2078686</v>
      </c>
      <c r="C21" s="5" t="n">
        <v>2110808</v>
      </c>
    </row>
    <row r="22" spans="1:3">
      <c r="A22" s="4" t="s">
        <v>46</v>
      </c>
      <c r="B22" s="5" t="n">
        <v>16662127</v>
      </c>
      <c r="C22" s="5" t="n">
        <v>16790208</v>
      </c>
    </row>
    <row r="23" spans="1:3">
      <c r="A23" s="4" t="s">
        <v>47</v>
      </c>
      <c r="B23" s="5" t="n">
        <v>3175644</v>
      </c>
      <c r="C23" s="5" t="n">
        <v>2709523</v>
      </c>
    </row>
    <row r="24" spans="1:3">
      <c r="A24" s="4" t="s">
        <v>48</v>
      </c>
      <c r="B24" s="5" t="n">
        <v>2873536</v>
      </c>
      <c r="C24" s="5" t="n">
        <v>3205099</v>
      </c>
    </row>
    <row r="25" spans="1:3">
      <c r="A25" s="4" t="s">
        <v>49</v>
      </c>
      <c r="B25" s="5" t="n">
        <v>15912799</v>
      </c>
      <c r="C25" s="5" t="n">
        <v>15843815</v>
      </c>
    </row>
    <row r="26" spans="1:3">
      <c r="A26" s="4" t="s">
        <v>50</v>
      </c>
      <c r="B26" s="5" t="n">
        <v>83674460</v>
      </c>
      <c r="C26" s="5" t="n">
        <v>84471668</v>
      </c>
    </row>
    <row r="27" spans="1:3">
      <c r="A27" s="4" t="s">
        <v>51</v>
      </c>
      <c r="B27" s="5" t="n">
        <v>4949824</v>
      </c>
      <c r="C27" s="5" t="n">
        <v>5107887</v>
      </c>
    </row>
    <row r="28" spans="1:3">
      <c r="A28" s="4" t="s">
        <v>52</v>
      </c>
      <c r="B28" s="5" t="n">
        <v>13856184</v>
      </c>
      <c r="C28" s="5" t="n">
        <v>10687272</v>
      </c>
    </row>
    <row r="29" spans="1:3">
      <c r="A29" s="4" t="s">
        <v>53</v>
      </c>
      <c r="B29" s="5" t="n">
        <v>117192568</v>
      </c>
      <c r="C29" s="5" t="n">
        <v>99843228</v>
      </c>
    </row>
    <row r="30" spans="1:3">
      <c r="A30" s="4" t="s">
        <v>54</v>
      </c>
      <c r="B30" s="5" t="n">
        <v>1276989</v>
      </c>
      <c r="C30" s="5" t="n">
        <v>1329820</v>
      </c>
    </row>
    <row r="31" spans="1:3">
      <c r="A31" s="4" t="s">
        <v>55</v>
      </c>
      <c r="B31" s="5" t="n">
        <v>220950025</v>
      </c>
      <c r="C31" s="5" t="n">
        <v>201439875</v>
      </c>
    </row>
    <row r="32" spans="1:3">
      <c r="A32" s="4" t="s">
        <v>56</v>
      </c>
      <c r="B32" s="4" t="s">
        <v>57</v>
      </c>
      <c r="C32" s="4" t="s">
        <v>57</v>
      </c>
    </row>
    <row r="33" spans="1:3">
      <c r="A33" s="3" t="s">
        <v>58</v>
      </c>
    </row>
    <row r="34" spans="1:3">
      <c r="A34" s="4" t="s">
        <v>59</v>
      </c>
      <c r="B34" s="5" t="n">
        <v>45050</v>
      </c>
      <c r="C34" s="5" t="n">
        <v>45050</v>
      </c>
    </row>
    <row r="35" spans="1:3">
      <c r="A35" s="4" t="s">
        <v>60</v>
      </c>
      <c r="B35" s="5" t="n">
        <v>129823372</v>
      </c>
      <c r="C35" s="5" t="n">
        <v>129793572</v>
      </c>
    </row>
    <row r="36" spans="1:3">
      <c r="A36" s="4" t="s">
        <v>61</v>
      </c>
      <c r="B36" s="5" t="n">
        <v>8495631</v>
      </c>
      <c r="C36" s="5" t="n">
        <v>8495631</v>
      </c>
    </row>
    <row r="37" spans="1:3">
      <c r="A37" s="4" t="s">
        <v>62</v>
      </c>
      <c r="B37" s="5" t="n">
        <v>22246398</v>
      </c>
      <c r="C37" s="5" t="n">
        <v>20661184</v>
      </c>
    </row>
    <row r="38" spans="1:3">
      <c r="A38" s="4" t="s">
        <v>63</v>
      </c>
      <c r="B38" s="5" t="n">
        <v>-8915102</v>
      </c>
      <c r="C38" s="5" t="n">
        <v>-4046496</v>
      </c>
    </row>
    <row r="39" spans="1:3">
      <c r="A39" s="4" t="s">
        <v>64</v>
      </c>
      <c r="B39" s="5" t="n">
        <v>151695349</v>
      </c>
      <c r="C39" s="5" t="n">
        <v>154948941</v>
      </c>
    </row>
    <row r="40" spans="1:3">
      <c r="A40" s="4" t="s">
        <v>65</v>
      </c>
      <c r="B40" s="7" t="n">
        <v>372645374</v>
      </c>
      <c r="C40" s="7" t="n">
        <v>356388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3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3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39</v>
      </c>
    </row>
    <row r="4" spans="1:2">
      <c r="A4" s="4" t="s">
        <v>213</v>
      </c>
      <c r="B4" s="4" t="s">
        <v>214</v>
      </c>
    </row>
    <row r="5" spans="1:2">
      <c r="A5" s="4" t="s">
        <v>215</v>
      </c>
      <c r="B5" s="4" t="s">
        <v>216</v>
      </c>
    </row>
    <row r="6" spans="1:2">
      <c r="A6" s="4" t="s">
        <v>217</v>
      </c>
      <c r="B6" s="4" t="s">
        <v>218</v>
      </c>
    </row>
    <row r="7" spans="1:2">
      <c r="A7" s="4" t="s">
        <v>49</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20</v>
      </c>
      <c r="B1" s="2" t="s">
        <v>1</v>
      </c>
      <c r="D1" s="2" t="s">
        <v>221</v>
      </c>
    </row>
    <row r="2" spans="1:4">
      <c r="B2" s="2" t="s">
        <v>2</v>
      </c>
      <c r="C2" s="2" t="s">
        <v>73</v>
      </c>
      <c r="D2" s="2" t="s">
        <v>25</v>
      </c>
    </row>
    <row r="3" spans="1:4">
      <c r="A3" s="4" t="s">
        <v>222</v>
      </c>
      <c r="B3" s="10" t="n">
        <v>6.8832</v>
      </c>
      <c r="C3" s="10" t="n">
        <v>6.4494</v>
      </c>
      <c r="D3" s="10" t="n">
        <v>6.6702</v>
      </c>
    </row>
    <row r="4" spans="1:4">
      <c r="A4" s="4" t="s">
        <v>223</v>
      </c>
      <c r="B4" s="10" t="n">
        <v>6.8584</v>
      </c>
      <c r="C4" s="10" t="n">
        <v>6.4652</v>
      </c>
      <c r="D4" s="10" t="n">
        <v>6.53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2</v>
      </c>
      <c r="D1" s="2" t="s">
        <v>1</v>
      </c>
    </row>
    <row r="2" spans="1:5">
      <c r="B2" s="2" t="s">
        <v>2</v>
      </c>
      <c r="C2" s="2" t="s">
        <v>73</v>
      </c>
      <c r="D2" s="2" t="s">
        <v>2</v>
      </c>
      <c r="E2" s="2" t="s">
        <v>73</v>
      </c>
    </row>
    <row r="3" spans="1:5">
      <c r="A3" s="3" t="s">
        <v>225</v>
      </c>
    </row>
    <row r="4" spans="1:5">
      <c r="A4" s="4" t="s">
        <v>226</v>
      </c>
      <c r="B4" s="7" t="n">
        <v>31478</v>
      </c>
      <c r="C4" s="7" t="n">
        <v>22949</v>
      </c>
      <c r="D4" s="7" t="n">
        <v>105769</v>
      </c>
      <c r="E4" s="7" t="n">
        <v>43416</v>
      </c>
    </row>
    <row r="5" spans="1:5">
      <c r="A5" s="4" t="s">
        <v>227</v>
      </c>
      <c r="D5" s="4" t="s">
        <v>228</v>
      </c>
    </row>
    <row r="6" spans="1:5">
      <c r="A6" s="4" t="s">
        <v>229</v>
      </c>
      <c r="B6" s="7" t="n">
        <v>1320670</v>
      </c>
      <c r="C6" s="7" t="n">
        <v>442788</v>
      </c>
      <c r="D6" s="7" t="n">
        <v>2602545</v>
      </c>
      <c r="E6" s="7" t="n">
        <v>874936</v>
      </c>
    </row>
    <row r="7" spans="1:5">
      <c r="A7" s="4" t="s">
        <v>230</v>
      </c>
    </row>
    <row r="8" spans="1:5">
      <c r="A8" s="3" t="s">
        <v>225</v>
      </c>
    </row>
    <row r="9" spans="1:5">
      <c r="A9" s="4" t="s">
        <v>231</v>
      </c>
      <c r="B9" s="4" t="s">
        <v>232</v>
      </c>
      <c r="C9" s="4" t="s">
        <v>233</v>
      </c>
      <c r="D9" s="4" t="s">
        <v>234</v>
      </c>
      <c r="E9" s="4" t="s">
        <v>235</v>
      </c>
    </row>
    <row r="10" spans="1:5">
      <c r="A10" s="4" t="s">
        <v>236</v>
      </c>
    </row>
    <row r="11" spans="1:5">
      <c r="A11" s="3" t="s">
        <v>225</v>
      </c>
    </row>
    <row r="12" spans="1:5">
      <c r="A12" s="4" t="s">
        <v>231</v>
      </c>
      <c r="C12" s="4" t="s">
        <v>237</v>
      </c>
      <c r="E12" s="4" t="s">
        <v>238</v>
      </c>
    </row>
    <row r="13" spans="1:5">
      <c r="A13" s="4" t="s">
        <v>239</v>
      </c>
    </row>
    <row r="14" spans="1:5">
      <c r="A14" s="3" t="s">
        <v>225</v>
      </c>
    </row>
    <row r="15" spans="1:5">
      <c r="A15" s="4" t="s">
        <v>240</v>
      </c>
      <c r="D15" s="4" t="s">
        <v>241</v>
      </c>
    </row>
    <row r="16" spans="1:5">
      <c r="A16" s="4" t="s">
        <v>242</v>
      </c>
    </row>
    <row r="17" spans="1:5">
      <c r="A17" s="3" t="s">
        <v>225</v>
      </c>
    </row>
    <row r="18" spans="1:5">
      <c r="A18" s="4" t="s">
        <v>240</v>
      </c>
      <c r="D18" s="4" t="s">
        <v>243</v>
      </c>
    </row>
    <row r="19" spans="1:5">
      <c r="A19" s="4" t="s">
        <v>244</v>
      </c>
    </row>
    <row r="20" spans="1:5">
      <c r="A20" s="3" t="s">
        <v>225</v>
      </c>
    </row>
    <row r="21" spans="1:5">
      <c r="A21" s="4" t="s">
        <v>245</v>
      </c>
      <c r="D21" s="4" t="s">
        <v>246</v>
      </c>
    </row>
    <row r="22" spans="1:5">
      <c r="A22" s="4" t="s">
        <v>247</v>
      </c>
      <c r="D22" s="4" t="s">
        <v>248</v>
      </c>
    </row>
    <row r="23" spans="1:5">
      <c r="A23" s="4" t="s">
        <v>240</v>
      </c>
      <c r="D23" s="4" t="s">
        <v>246</v>
      </c>
    </row>
    <row r="24" spans="1:5">
      <c r="A24" s="4" t="s">
        <v>249</v>
      </c>
    </row>
    <row r="25" spans="1:5">
      <c r="A25" s="3" t="s">
        <v>225</v>
      </c>
    </row>
    <row r="26" spans="1:5">
      <c r="A26" s="4" t="s">
        <v>245</v>
      </c>
      <c r="D26" s="4" t="s">
        <v>250</v>
      </c>
    </row>
    <row r="27" spans="1:5">
      <c r="A27" s="4" t="s">
        <v>247</v>
      </c>
      <c r="D27" s="4" t="s">
        <v>251</v>
      </c>
    </row>
    <row r="28" spans="1:5">
      <c r="A28" s="4" t="s">
        <v>240</v>
      </c>
      <c r="D28" s="4" t="s">
        <v>2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v>
      </c>
      <c r="C1" s="2" t="s">
        <v>2</v>
      </c>
      <c r="D1" s="2" t="s">
        <v>25</v>
      </c>
    </row>
    <row r="2" spans="1:4">
      <c r="A2" s="3" t="s">
        <v>254</v>
      </c>
    </row>
    <row r="3" spans="1:4">
      <c r="A3" s="4" t="s">
        <v>30</v>
      </c>
      <c r="C3" s="7" t="n">
        <v>96043086</v>
      </c>
      <c r="D3" s="7" t="n">
        <v>114842984</v>
      </c>
    </row>
    <row r="4" spans="1:4">
      <c r="A4" s="4" t="s">
        <v>255</v>
      </c>
      <c r="C4" s="5" t="n">
        <v>94437309</v>
      </c>
      <c r="D4" s="5" t="n">
        <v>113185929</v>
      </c>
    </row>
    <row r="5" spans="1:4">
      <c r="A5" s="4" t="s">
        <v>256</v>
      </c>
      <c r="C5" s="5" t="n">
        <v>1605777</v>
      </c>
      <c r="D5" s="5" t="n">
        <v>1657055</v>
      </c>
    </row>
    <row r="6" spans="1:4">
      <c r="A6" s="4" t="s">
        <v>31</v>
      </c>
      <c r="C6" s="5" t="n">
        <v>247600351</v>
      </c>
      <c r="D6" s="5" t="n">
        <v>207384015</v>
      </c>
    </row>
    <row r="7" spans="1:4">
      <c r="A7" s="4" t="s">
        <v>257</v>
      </c>
      <c r="C7" s="5" t="n">
        <v>94376792</v>
      </c>
      <c r="D7" s="5" t="n">
        <v>0</v>
      </c>
    </row>
    <row r="8" spans="1:4">
      <c r="A8" s="4" t="s">
        <v>258</v>
      </c>
      <c r="C8" s="5" t="n">
        <v>153223559</v>
      </c>
      <c r="D8" s="5" t="n">
        <v>207384015</v>
      </c>
    </row>
    <row r="9" spans="1:4">
      <c r="A9" s="4" t="s">
        <v>259</v>
      </c>
    </row>
    <row r="10" spans="1:4">
      <c r="A10" s="3" t="s">
        <v>254</v>
      </c>
    </row>
    <row r="11" spans="1:4">
      <c r="A11" s="4" t="s">
        <v>30</v>
      </c>
      <c r="C11" s="5" t="n">
        <v>922604</v>
      </c>
      <c r="D11" s="5" t="n">
        <v>952066</v>
      </c>
    </row>
    <row r="12" spans="1:4">
      <c r="A12" s="4" t="s">
        <v>260</v>
      </c>
    </row>
    <row r="13" spans="1:4">
      <c r="A13" s="3" t="s">
        <v>254</v>
      </c>
    </row>
    <row r="14" spans="1:4">
      <c r="A14" s="4" t="s">
        <v>30</v>
      </c>
      <c r="C14" s="5" t="n">
        <v>46805702</v>
      </c>
      <c r="D14" s="5" t="n">
        <v>54933680</v>
      </c>
    </row>
    <row r="15" spans="1:4">
      <c r="A15" s="4" t="s">
        <v>261</v>
      </c>
    </row>
    <row r="16" spans="1:4">
      <c r="A16" s="3" t="s">
        <v>254</v>
      </c>
    </row>
    <row r="17" spans="1:4">
      <c r="A17" s="4" t="s">
        <v>30</v>
      </c>
      <c r="C17" s="5" t="n">
        <v>1329188</v>
      </c>
      <c r="D17" s="5" t="n">
        <v>1371633</v>
      </c>
    </row>
    <row r="18" spans="1:4">
      <c r="A18" s="4" t="s">
        <v>262</v>
      </c>
    </row>
    <row r="19" spans="1:4">
      <c r="A19" s="3" t="s">
        <v>254</v>
      </c>
    </row>
    <row r="20" spans="1:4">
      <c r="A20" s="4" t="s">
        <v>30</v>
      </c>
      <c r="B20" s="4" t="s">
        <v>263</v>
      </c>
      <c r="C20" s="5" t="n">
        <v>40408165</v>
      </c>
      <c r="D20" s="5" t="n">
        <v>50643258</v>
      </c>
    </row>
    <row r="21" spans="1:4">
      <c r="A21" s="4" t="s">
        <v>264</v>
      </c>
    </row>
    <row r="22" spans="1:4">
      <c r="A22" s="3" t="s">
        <v>254</v>
      </c>
    </row>
    <row r="23" spans="1:4">
      <c r="A23" s="4" t="s">
        <v>30</v>
      </c>
      <c r="C23" s="5" t="n">
        <v>2322263</v>
      </c>
      <c r="D23" s="5" t="n">
        <v>2396420</v>
      </c>
    </row>
    <row r="24" spans="1:4">
      <c r="A24" s="4" t="s">
        <v>265</v>
      </c>
    </row>
    <row r="25" spans="1:4">
      <c r="A25" s="3" t="s">
        <v>254</v>
      </c>
    </row>
    <row r="26" spans="1:4">
      <c r="A26" s="4" t="s">
        <v>30</v>
      </c>
      <c r="C26" s="5" t="n">
        <v>4255164</v>
      </c>
      <c r="D26" s="5" t="n">
        <v>4545927</v>
      </c>
    </row>
    <row r="27" spans="1:4">
      <c r="A27" s="4" t="s">
        <v>266</v>
      </c>
    </row>
    <row r="28" spans="1:4">
      <c r="A28" s="3" t="s">
        <v>254</v>
      </c>
    </row>
    <row r="29" spans="1:4">
      <c r="A29" s="4" t="s">
        <v>31</v>
      </c>
      <c r="C29" s="5" t="n">
        <v>91370390</v>
      </c>
      <c r="D29" s="5" t="n">
        <v>76618856</v>
      </c>
    </row>
    <row r="30" spans="1:4">
      <c r="A30" s="4" t="s">
        <v>267</v>
      </c>
    </row>
    <row r="31" spans="1:4">
      <c r="A31" s="3" t="s">
        <v>254</v>
      </c>
    </row>
    <row r="32" spans="1:4">
      <c r="A32" s="4" t="s">
        <v>31</v>
      </c>
      <c r="C32" s="5" t="n">
        <v>7037095</v>
      </c>
      <c r="D32" s="5" t="n">
        <v>7261811</v>
      </c>
    </row>
    <row r="33" spans="1:4">
      <c r="A33" s="4" t="s">
        <v>268</v>
      </c>
    </row>
    <row r="34" spans="1:4">
      <c r="A34" s="3" t="s">
        <v>254</v>
      </c>
    </row>
    <row r="35" spans="1:4">
      <c r="A35" s="4" t="s">
        <v>31</v>
      </c>
      <c r="B35" s="4" t="s">
        <v>269</v>
      </c>
      <c r="C35" s="5" t="n">
        <v>122122212</v>
      </c>
      <c r="D35" s="5" t="n">
        <v>117226429</v>
      </c>
    </row>
    <row r="36" spans="1:4">
      <c r="A36" s="4" t="s">
        <v>270</v>
      </c>
    </row>
    <row r="37" spans="1:4">
      <c r="A37" s="3" t="s">
        <v>254</v>
      </c>
    </row>
    <row r="38" spans="1:4">
      <c r="A38" s="4" t="s">
        <v>31</v>
      </c>
      <c r="B38" s="4" t="s">
        <v>271</v>
      </c>
      <c r="C38" s="5" t="n">
        <v>689746</v>
      </c>
      <c r="D38" s="5" t="n">
        <v>657706</v>
      </c>
    </row>
    <row r="39" spans="1:4">
      <c r="A39" s="4" t="s">
        <v>272</v>
      </c>
    </row>
    <row r="40" spans="1:4">
      <c r="A40" s="3" t="s">
        <v>254</v>
      </c>
    </row>
    <row r="41" spans="1:4">
      <c r="A41" s="4" t="s">
        <v>31</v>
      </c>
      <c r="B41" s="4" t="s">
        <v>273</v>
      </c>
      <c r="C41" s="5" t="n">
        <v>24064253</v>
      </c>
      <c r="D41" s="5" t="n">
        <v>3228580</v>
      </c>
    </row>
    <row r="42" spans="1:4">
      <c r="A42" s="4" t="s">
        <v>274</v>
      </c>
    </row>
    <row r="43" spans="1:4">
      <c r="A43" s="3" t="s">
        <v>254</v>
      </c>
    </row>
    <row r="44" spans="1:4">
      <c r="A44" s="4" t="s">
        <v>31</v>
      </c>
      <c r="B44" s="4" t="s">
        <v>275</v>
      </c>
      <c r="C44" s="7" t="n">
        <v>2316655</v>
      </c>
      <c r="D44" s="7" t="n">
        <v>2390633</v>
      </c>
    </row>
    <row r="45" spans="1:4"/>
    <row r="46" spans="1:4">
      <c r="A46" s="4" t="s">
        <v>263</v>
      </c>
      <c r="B46" s="4" t="s">
        <v>276</v>
      </c>
    </row>
    <row r="47" spans="1:4">
      <c r="A47" s="4" t="s">
        <v>269</v>
      </c>
      <c r="B47" s="4" t="s">
        <v>277</v>
      </c>
    </row>
    <row r="48" spans="1:4">
      <c r="A48" s="4" t="s">
        <v>271</v>
      </c>
      <c r="B48" s="4" t="s">
        <v>278</v>
      </c>
    </row>
    <row r="49" spans="1:4">
      <c r="A49" s="4" t="s">
        <v>273</v>
      </c>
      <c r="B49" s="4" t="s">
        <v>279</v>
      </c>
    </row>
    <row r="50" spans="1:4">
      <c r="A50" s="4" t="s">
        <v>275</v>
      </c>
      <c r="B50" s="4" t="s">
        <v>280</v>
      </c>
    </row>
  </sheetData>
  <mergeCells count="7">
    <mergeCell ref="A1:B1"/>
    <mergeCell ref="A45:C45"/>
    <mergeCell ref="B46:C46"/>
    <mergeCell ref="B47:C47"/>
    <mergeCell ref="B48:C48"/>
    <mergeCell ref="B49:C49"/>
    <mergeCell ref="B50:C5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1</v>
      </c>
      <c r="B1" s="2" t="s">
        <v>72</v>
      </c>
      <c r="D1" s="2" t="s">
        <v>1</v>
      </c>
      <c r="G1" s="2" t="s">
        <v>221</v>
      </c>
    </row>
    <row r="2" spans="1:8">
      <c r="B2" s="2" t="s">
        <v>282</v>
      </c>
      <c r="C2" s="2" t="s">
        <v>283</v>
      </c>
      <c r="D2" s="2" t="s">
        <v>282</v>
      </c>
      <c r="E2" s="2" t="s">
        <v>284</v>
      </c>
      <c r="F2" s="2" t="s">
        <v>283</v>
      </c>
      <c r="G2" s="2" t="s">
        <v>285</v>
      </c>
      <c r="H2" s="2" t="s">
        <v>286</v>
      </c>
    </row>
    <row r="3" spans="1:8">
      <c r="A3" s="3" t="s">
        <v>254</v>
      </c>
    </row>
    <row r="4" spans="1:8">
      <c r="A4" s="4" t="s">
        <v>287</v>
      </c>
      <c r="B4" s="7" t="n">
        <v>18962916</v>
      </c>
      <c r="D4" s="7" t="n">
        <v>18962916</v>
      </c>
      <c r="H4" s="7" t="n">
        <v>19568460</v>
      </c>
    </row>
    <row r="5" spans="1:8">
      <c r="A5" s="4" t="s">
        <v>262</v>
      </c>
    </row>
    <row r="6" spans="1:8">
      <c r="A6" s="3" t="s">
        <v>254</v>
      </c>
    </row>
    <row r="7" spans="1:8">
      <c r="A7" s="4" t="s">
        <v>288</v>
      </c>
      <c r="B7" s="5" t="n">
        <v>0</v>
      </c>
      <c r="C7" s="7" t="n">
        <v>1970130</v>
      </c>
      <c r="D7" s="5" t="n">
        <v>0</v>
      </c>
      <c r="F7" s="7" t="n">
        <v>2920181</v>
      </c>
    </row>
    <row r="8" spans="1:8">
      <c r="A8" s="4" t="s">
        <v>268</v>
      </c>
    </row>
    <row r="9" spans="1:8">
      <c r="A9" s="3" t="s">
        <v>254</v>
      </c>
    </row>
    <row r="10" spans="1:8">
      <c r="A10" s="4" t="s">
        <v>289</v>
      </c>
      <c r="G10" s="7" t="n">
        <v>33000000</v>
      </c>
    </row>
    <row r="11" spans="1:8">
      <c r="A11" s="4" t="s">
        <v>290</v>
      </c>
      <c r="B11" s="7" t="n">
        <v>122122212</v>
      </c>
      <c r="D11" s="5" t="n">
        <v>122122212</v>
      </c>
      <c r="H11" s="7" t="n">
        <v>117226429</v>
      </c>
    </row>
    <row r="12" spans="1:8">
      <c r="A12" s="4" t="s">
        <v>274</v>
      </c>
    </row>
    <row r="13" spans="1:8">
      <c r="A13" s="3" t="s">
        <v>254</v>
      </c>
    </row>
    <row r="14" spans="1:8">
      <c r="A14" s="4" t="s">
        <v>289</v>
      </c>
      <c r="D14" s="7" t="n">
        <v>24400000</v>
      </c>
      <c r="E14" s="11" t="n">
        <v>168</v>
      </c>
    </row>
    <row r="15" spans="1:8">
      <c r="A15" s="4" t="s">
        <v>291</v>
      </c>
      <c r="B15" s="4" t="s">
        <v>292</v>
      </c>
      <c r="D15" s="4" t="s">
        <v>292</v>
      </c>
      <c r="H15" s="4" t="s">
        <v>292</v>
      </c>
    </row>
    <row r="16" spans="1:8">
      <c r="A16" s="4" t="s">
        <v>272</v>
      </c>
    </row>
    <row r="17" spans="1:8">
      <c r="A17" s="3" t="s">
        <v>254</v>
      </c>
    </row>
    <row r="18" spans="1:8">
      <c r="A18" s="4" t="s">
        <v>293</v>
      </c>
      <c r="B18" s="7" t="n">
        <v>0</v>
      </c>
      <c r="F18" s="7" t="n">
        <v>3256029</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94</v>
      </c>
      <c r="C1" s="2" t="s">
        <v>2</v>
      </c>
      <c r="D1" s="2" t="s">
        <v>25</v>
      </c>
    </row>
    <row r="2" spans="1:4">
      <c r="A2" s="4" t="s">
        <v>295</v>
      </c>
      <c r="C2" s="7" t="n">
        <v>129064953</v>
      </c>
      <c r="D2" s="7" t="n">
        <v>105968981</v>
      </c>
    </row>
    <row r="3" spans="1:4">
      <c r="A3" s="4" t="s">
        <v>296</v>
      </c>
      <c r="C3" s="5" t="n">
        <v>11872385</v>
      </c>
      <c r="D3" s="5" t="n">
        <v>6125753</v>
      </c>
    </row>
    <row r="4" spans="1:4">
      <c r="A4" s="4" t="s">
        <v>297</v>
      </c>
      <c r="C4" s="5" t="n">
        <v>117192568</v>
      </c>
      <c r="D4" s="5" t="n">
        <v>99843228</v>
      </c>
    </row>
    <row r="5" spans="1:4">
      <c r="A5" s="4" t="s">
        <v>298</v>
      </c>
    </row>
    <row r="6" spans="1:4">
      <c r="A6" s="4" t="s">
        <v>295</v>
      </c>
      <c r="B6" s="4" t="s">
        <v>263</v>
      </c>
      <c r="C6" s="5" t="n">
        <v>100153982</v>
      </c>
      <c r="D6" s="5" t="n">
        <v>93975338</v>
      </c>
    </row>
    <row r="7" spans="1:4">
      <c r="A7" s="4" t="s">
        <v>299</v>
      </c>
    </row>
    <row r="8" spans="1:4">
      <c r="A8" s="4" t="s">
        <v>295</v>
      </c>
      <c r="B8" s="4" t="s">
        <v>269</v>
      </c>
      <c r="C8" s="5" t="n">
        <v>11622501</v>
      </c>
      <c r="D8" s="5" t="n">
        <v>11993643</v>
      </c>
    </row>
    <row r="9" spans="1:4">
      <c r="A9" s="4" t="s">
        <v>300</v>
      </c>
    </row>
    <row r="10" spans="1:4">
      <c r="A10" s="4" t="s">
        <v>295</v>
      </c>
      <c r="B10" s="4" t="s">
        <v>271</v>
      </c>
      <c r="C10" s="7" t="n">
        <v>17288470</v>
      </c>
      <c r="D10" s="7" t="n">
        <v>0</v>
      </c>
    </row>
    <row r="11" spans="1:4"/>
    <row r="12" spans="1:4">
      <c r="A12" s="4" t="s">
        <v>263</v>
      </c>
      <c r="B12" s="4" t="s">
        <v>301</v>
      </c>
    </row>
    <row r="13" spans="1:4">
      <c r="A13" s="4" t="s">
        <v>269</v>
      </c>
      <c r="B13" s="4" t="s">
        <v>302</v>
      </c>
    </row>
    <row r="14" spans="1:4">
      <c r="A14" s="4" t="s">
        <v>271</v>
      </c>
      <c r="B14" s="4" t="s">
        <v>303</v>
      </c>
    </row>
  </sheetData>
  <mergeCells count="5">
    <mergeCell ref="A1:B1"/>
    <mergeCell ref="A11:C11"/>
    <mergeCell ref="B12:C12"/>
    <mergeCell ref="B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306</v>
      </c>
    </row>
    <row r="2" spans="1:3">
      <c r="A2" s="4" t="s">
        <v>307</v>
      </c>
      <c r="B2" s="7" t="n">
        <v>112592978</v>
      </c>
      <c r="C2" s="11" t="n">
        <v>775000000</v>
      </c>
    </row>
    <row r="3" spans="1:3">
      <c r="A3" s="4" t="s">
        <v>308</v>
      </c>
    </row>
    <row r="4" spans="1:3">
      <c r="A4" s="4" t="s">
        <v>307</v>
      </c>
      <c r="B4" s="5" t="n">
        <v>5936192</v>
      </c>
      <c r="C4" s="5" t="n">
        <v>40860000</v>
      </c>
    </row>
    <row r="5" spans="1:3">
      <c r="A5" s="4" t="s">
        <v>309</v>
      </c>
    </row>
    <row r="6" spans="1:3">
      <c r="A6" s="4" t="s">
        <v>307</v>
      </c>
      <c r="B6" s="5" t="n">
        <v>5936192</v>
      </c>
      <c r="C6" s="5" t="n">
        <v>40860000</v>
      </c>
    </row>
    <row r="7" spans="1:3">
      <c r="A7" s="4" t="s">
        <v>310</v>
      </c>
    </row>
    <row r="8" spans="1:3">
      <c r="A8" s="4" t="s">
        <v>307</v>
      </c>
      <c r="B8" s="5" t="n">
        <v>12710658</v>
      </c>
      <c r="C8" s="5" t="n">
        <v>87490000</v>
      </c>
    </row>
    <row r="9" spans="1:3">
      <c r="A9" s="4" t="s">
        <v>311</v>
      </c>
    </row>
    <row r="10" spans="1:3">
      <c r="A10" s="4" t="s">
        <v>307</v>
      </c>
      <c r="B10" s="5" t="n">
        <v>6039342</v>
      </c>
      <c r="C10" s="5" t="n">
        <v>41570000</v>
      </c>
    </row>
    <row r="11" spans="1:3">
      <c r="A11" s="4" t="s">
        <v>312</v>
      </c>
    </row>
    <row r="12" spans="1:3">
      <c r="A12" s="4" t="s">
        <v>307</v>
      </c>
      <c r="B12" s="5" t="n">
        <v>6039342</v>
      </c>
      <c r="C12" s="5" t="n">
        <v>41570000</v>
      </c>
    </row>
    <row r="13" spans="1:3">
      <c r="A13" s="4" t="s">
        <v>313</v>
      </c>
    </row>
    <row r="14" spans="1:3">
      <c r="A14" s="4" t="s">
        <v>307</v>
      </c>
      <c r="B14" s="5" t="n">
        <v>12710658</v>
      </c>
      <c r="C14" s="5" t="n">
        <v>87490000</v>
      </c>
    </row>
    <row r="15" spans="1:3">
      <c r="A15" s="4" t="s">
        <v>314</v>
      </c>
    </row>
    <row r="16" spans="1:3">
      <c r="A16" s="4" t="s">
        <v>307</v>
      </c>
      <c r="B16" s="5" t="n">
        <v>6184623</v>
      </c>
      <c r="C16" s="5" t="n">
        <v>42570000</v>
      </c>
    </row>
    <row r="17" spans="1:3">
      <c r="A17" s="4" t="s">
        <v>315</v>
      </c>
    </row>
    <row r="18" spans="1:3">
      <c r="A18" s="4" t="s">
        <v>307</v>
      </c>
      <c r="B18" s="5" t="n">
        <v>12710658</v>
      </c>
      <c r="C18" s="5" t="n">
        <v>87490000</v>
      </c>
    </row>
    <row r="19" spans="1:3">
      <c r="A19" s="4" t="s">
        <v>316</v>
      </c>
    </row>
    <row r="20" spans="1:3">
      <c r="A20" s="4" t="s">
        <v>307</v>
      </c>
      <c r="B20" s="5" t="n">
        <v>6184623</v>
      </c>
      <c r="C20" s="5" t="n">
        <v>42570000</v>
      </c>
    </row>
    <row r="21" spans="1:3">
      <c r="A21" s="4" t="s">
        <v>317</v>
      </c>
    </row>
    <row r="22" spans="1:3">
      <c r="A22" s="4" t="s">
        <v>307</v>
      </c>
      <c r="B22" s="5" t="n">
        <v>12715016</v>
      </c>
      <c r="C22" s="5" t="n">
        <v>87520000</v>
      </c>
    </row>
    <row r="23" spans="1:3">
      <c r="A23" s="4" t="s">
        <v>318</v>
      </c>
    </row>
    <row r="24" spans="1:3">
      <c r="A24" s="4" t="s">
        <v>307</v>
      </c>
      <c r="B24" s="5" t="n">
        <v>12710658</v>
      </c>
      <c r="C24" s="5" t="n">
        <v>87490000</v>
      </c>
    </row>
    <row r="25" spans="1:3">
      <c r="A25" s="4" t="s">
        <v>319</v>
      </c>
    </row>
    <row r="26" spans="1:3">
      <c r="A26" s="4" t="s">
        <v>307</v>
      </c>
      <c r="B26" s="7" t="n">
        <v>12715016</v>
      </c>
      <c r="C26" s="11" t="n">
        <v>875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0</v>
      </c>
      <c r="B1" s="2" t="s">
        <v>305</v>
      </c>
      <c r="C1" s="2" t="s">
        <v>306</v>
      </c>
    </row>
    <row r="2" spans="1:3">
      <c r="A2" s="4" t="s">
        <v>321</v>
      </c>
      <c r="B2" s="7" t="n">
        <v>11622501</v>
      </c>
      <c r="C2" s="11" t="n">
        <v>80000000</v>
      </c>
    </row>
    <row r="3" spans="1:3">
      <c r="A3" s="4" t="s">
        <v>322</v>
      </c>
    </row>
    <row r="4" spans="1:3">
      <c r="A4" s="4" t="s">
        <v>321</v>
      </c>
      <c r="B4" s="5" t="n">
        <v>2905625</v>
      </c>
      <c r="C4" s="5" t="n">
        <v>20000000</v>
      </c>
    </row>
    <row r="5" spans="1:3">
      <c r="A5" s="4" t="s">
        <v>323</v>
      </c>
    </row>
    <row r="6" spans="1:3">
      <c r="A6" s="4" t="s">
        <v>321</v>
      </c>
      <c r="B6" s="5" t="n">
        <v>4358438</v>
      </c>
      <c r="C6" s="5" t="n">
        <v>30000000</v>
      </c>
    </row>
    <row r="7" spans="1:3">
      <c r="A7" s="4" t="s">
        <v>324</v>
      </c>
    </row>
    <row r="8" spans="1:3">
      <c r="A8" s="4" t="s">
        <v>321</v>
      </c>
      <c r="B8" s="7" t="n">
        <v>4358438</v>
      </c>
      <c r="C8" s="11" t="n">
        <v>3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4" t="s">
        <v>67</v>
      </c>
      <c r="B2" s="8" t="n">
        <v>0.001</v>
      </c>
      <c r="C2" s="8" t="n">
        <v>0.001</v>
      </c>
    </row>
    <row r="3" spans="1:3">
      <c r="A3" s="4" t="s">
        <v>68</v>
      </c>
      <c r="B3" s="5" t="n">
        <v>100000000</v>
      </c>
      <c r="C3" s="5" t="n">
        <v>100000000</v>
      </c>
    </row>
    <row r="4" spans="1:3">
      <c r="A4" s="4" t="s">
        <v>69</v>
      </c>
      <c r="B4" s="5" t="n">
        <v>45050000</v>
      </c>
      <c r="C4" s="5" t="n">
        <v>45050000</v>
      </c>
    </row>
    <row r="5" spans="1:3">
      <c r="A5" s="4" t="s">
        <v>70</v>
      </c>
      <c r="B5" s="5" t="n">
        <v>45050000</v>
      </c>
      <c r="C5" s="5" t="n">
        <v>45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5</v>
      </c>
      <c r="B1" s="2" t="s">
        <v>72</v>
      </c>
      <c r="D1" s="2" t="s">
        <v>1</v>
      </c>
    </row>
    <row r="2" spans="1:9">
      <c r="B2" s="2" t="s">
        <v>282</v>
      </c>
      <c r="C2" s="2" t="s">
        <v>283</v>
      </c>
      <c r="D2" s="2" t="s">
        <v>282</v>
      </c>
      <c r="E2" s="2" t="s">
        <v>283</v>
      </c>
      <c r="F2" s="2" t="s">
        <v>284</v>
      </c>
      <c r="G2" s="2" t="s">
        <v>286</v>
      </c>
      <c r="H2" s="2" t="s">
        <v>326</v>
      </c>
      <c r="I2" s="2" t="s">
        <v>327</v>
      </c>
    </row>
    <row r="3" spans="1:9">
      <c r="A3" s="3" t="s">
        <v>328</v>
      </c>
    </row>
    <row r="4" spans="1:9">
      <c r="A4" s="4" t="s">
        <v>329</v>
      </c>
      <c r="B4" s="7" t="n">
        <v>122122212</v>
      </c>
      <c r="D4" s="7" t="n">
        <v>122122212</v>
      </c>
    </row>
    <row r="5" spans="1:9">
      <c r="A5" s="4" t="s">
        <v>330</v>
      </c>
      <c r="B5" s="7" t="n">
        <v>7694430</v>
      </c>
      <c r="D5" s="7" t="n">
        <v>7694430</v>
      </c>
      <c r="G5" s="7" t="n">
        <v>7940137</v>
      </c>
    </row>
    <row r="6" spans="1:9">
      <c r="A6" s="4" t="s">
        <v>331</v>
      </c>
    </row>
    <row r="7" spans="1:9">
      <c r="A7" s="3" t="s">
        <v>328</v>
      </c>
    </row>
    <row r="8" spans="1:9">
      <c r="A8" s="4" t="s">
        <v>291</v>
      </c>
      <c r="B8" s="4" t="s">
        <v>332</v>
      </c>
      <c r="D8" s="4" t="s">
        <v>332</v>
      </c>
      <c r="F8" s="4" t="s">
        <v>332</v>
      </c>
    </row>
    <row r="9" spans="1:9">
      <c r="A9" s="4" t="s">
        <v>333</v>
      </c>
      <c r="B9" s="7" t="n">
        <v>17288470</v>
      </c>
      <c r="D9" s="7" t="n">
        <v>17288470</v>
      </c>
      <c r="F9" s="11" t="n">
        <v>119000000</v>
      </c>
    </row>
    <row r="10" spans="1:9">
      <c r="A10" s="4" t="s">
        <v>334</v>
      </c>
      <c r="B10" s="7" t="n">
        <v>128143</v>
      </c>
      <c r="C10" s="7" t="n">
        <v>0</v>
      </c>
      <c r="D10" s="7" t="n">
        <v>258646</v>
      </c>
      <c r="E10" s="7" t="n">
        <v>0</v>
      </c>
    </row>
    <row r="11" spans="1:9">
      <c r="A11" s="4" t="s">
        <v>335</v>
      </c>
    </row>
    <row r="12" spans="1:9">
      <c r="A12" s="3" t="s">
        <v>328</v>
      </c>
    </row>
    <row r="13" spans="1:9">
      <c r="A13" s="4" t="s">
        <v>291</v>
      </c>
      <c r="B13" s="4" t="s">
        <v>336</v>
      </c>
      <c r="D13" s="4" t="s">
        <v>336</v>
      </c>
      <c r="F13" s="4" t="s">
        <v>336</v>
      </c>
    </row>
    <row r="14" spans="1:9">
      <c r="A14" s="4" t="s">
        <v>337</v>
      </c>
      <c r="B14" s="7" t="n">
        <v>100153982</v>
      </c>
      <c r="D14" s="7" t="n">
        <v>100153982</v>
      </c>
      <c r="G14" s="5" t="n">
        <v>93975338</v>
      </c>
    </row>
    <row r="15" spans="1:9">
      <c r="A15" s="4" t="s">
        <v>333</v>
      </c>
      <c r="B15" s="5" t="n">
        <v>112592978</v>
      </c>
      <c r="D15" s="5" t="n">
        <v>112592978</v>
      </c>
      <c r="F15" s="11" t="n">
        <v>775000000</v>
      </c>
    </row>
    <row r="16" spans="1:9">
      <c r="A16" s="4" t="s">
        <v>338</v>
      </c>
      <c r="B16" s="5" t="n">
        <v>91370390</v>
      </c>
      <c r="D16" s="5" t="n">
        <v>91370390</v>
      </c>
      <c r="G16" s="5" t="n">
        <v>76618856</v>
      </c>
    </row>
    <row r="17" spans="1:9">
      <c r="A17" s="4" t="s">
        <v>339</v>
      </c>
      <c r="B17" s="5" t="n">
        <v>1175312</v>
      </c>
      <c r="C17" s="5" t="n">
        <v>359405</v>
      </c>
      <c r="D17" s="5" t="n">
        <v>2313186</v>
      </c>
      <c r="E17" s="5" t="n">
        <v>652885</v>
      </c>
    </row>
    <row r="18" spans="1:9">
      <c r="A18" s="4" t="s">
        <v>330</v>
      </c>
      <c r="B18" s="5" t="n">
        <v>5288950</v>
      </c>
      <c r="D18" s="5" t="n">
        <v>5288950</v>
      </c>
      <c r="G18" s="7" t="n">
        <v>4941726</v>
      </c>
    </row>
    <row r="19" spans="1:9">
      <c r="A19" s="4" t="s">
        <v>340</v>
      </c>
    </row>
    <row r="20" spans="1:9">
      <c r="A20" s="3" t="s">
        <v>328</v>
      </c>
    </row>
    <row r="21" spans="1:9">
      <c r="A21" s="4" t="s">
        <v>291</v>
      </c>
      <c r="H21" s="4" t="s">
        <v>341</v>
      </c>
      <c r="I21" s="4" t="s">
        <v>341</v>
      </c>
    </row>
    <row r="22" spans="1:9">
      <c r="A22" s="4" t="s">
        <v>333</v>
      </c>
      <c r="H22" s="7" t="n">
        <v>11622501</v>
      </c>
      <c r="I22" s="11" t="n">
        <v>80000000</v>
      </c>
    </row>
    <row r="23" spans="1:9">
      <c r="A23" s="4" t="s">
        <v>339</v>
      </c>
      <c r="B23" s="7" t="n">
        <v>103880</v>
      </c>
      <c r="C23" s="7" t="n">
        <v>67584</v>
      </c>
      <c r="D23" s="7" t="n">
        <v>209662</v>
      </c>
      <c r="E23" s="7" t="n">
        <v>67584</v>
      </c>
    </row>
  </sheetData>
  <mergeCells count="4">
    <mergeCell ref="A1:A2"/>
    <mergeCell ref="B1:C1"/>
    <mergeCell ref="D1:E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0518311</v>
      </c>
      <c r="C3" s="7" t="n">
        <v>27477480</v>
      </c>
    </row>
    <row r="4" spans="1:3">
      <c r="A4" s="4" t="s">
        <v>345</v>
      </c>
      <c r="B4" s="5" t="n">
        <v>16662127</v>
      </c>
      <c r="C4" s="5" t="n">
        <v>16790208</v>
      </c>
    </row>
    <row r="5" spans="1:3">
      <c r="A5" s="4" t="s">
        <v>346</v>
      </c>
      <c r="B5" s="5" t="n">
        <v>13856184</v>
      </c>
      <c r="C5" s="5" t="n">
        <v>10687272</v>
      </c>
    </row>
    <row r="6" spans="1:3">
      <c r="A6" s="4" t="s">
        <v>347</v>
      </c>
    </row>
    <row r="7" spans="1:3">
      <c r="A7" s="3" t="s">
        <v>343</v>
      </c>
    </row>
    <row r="8" spans="1:3">
      <c r="A8" s="4" t="s">
        <v>344</v>
      </c>
      <c r="B8" s="5" t="n">
        <v>9617704</v>
      </c>
      <c r="C8" s="5" t="n">
        <v>9150119</v>
      </c>
    </row>
    <row r="9" spans="1:3">
      <c r="A9" s="4" t="s">
        <v>348</v>
      </c>
    </row>
    <row r="10" spans="1:3">
      <c r="A10" s="3" t="s">
        <v>343</v>
      </c>
    </row>
    <row r="11" spans="1:3">
      <c r="A11" s="4" t="s">
        <v>344</v>
      </c>
      <c r="B11" s="5" t="n">
        <v>5076396</v>
      </c>
      <c r="C11" s="5" t="n">
        <v>5582158</v>
      </c>
    </row>
    <row r="12" spans="1:3">
      <c r="A12" s="4" t="s">
        <v>349</v>
      </c>
    </row>
    <row r="13" spans="1:3">
      <c r="A13" s="3" t="s">
        <v>343</v>
      </c>
    </row>
    <row r="14" spans="1:3">
      <c r="A14" s="4" t="s">
        <v>344</v>
      </c>
      <c r="B14" s="5" t="n">
        <v>2556950</v>
      </c>
      <c r="C14" s="5" t="n">
        <v>2593625</v>
      </c>
    </row>
    <row r="15" spans="1:3">
      <c r="A15" s="4" t="s">
        <v>350</v>
      </c>
    </row>
    <row r="16" spans="1:3">
      <c r="A16" s="3" t="s">
        <v>343</v>
      </c>
    </row>
    <row r="17" spans="1:3">
      <c r="A17" s="4" t="s">
        <v>344</v>
      </c>
      <c r="B17" s="5" t="n">
        <v>1968027</v>
      </c>
      <c r="C17" s="5" t="n">
        <v>2057931</v>
      </c>
    </row>
    <row r="18" spans="1:3">
      <c r="A18" s="4" t="s">
        <v>351</v>
      </c>
    </row>
    <row r="19" spans="1:3">
      <c r="A19" s="3" t="s">
        <v>343</v>
      </c>
    </row>
    <row r="20" spans="1:3">
      <c r="A20" s="4" t="s">
        <v>344</v>
      </c>
      <c r="B20" s="7" t="n">
        <v>11299234</v>
      </c>
      <c r="C20" s="7" t="n">
        <v>80936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12" t="n">
        <v>1.1</v>
      </c>
      <c r="C4" s="12" t="n">
        <v>1.5</v>
      </c>
    </row>
    <row r="5" spans="1:3">
      <c r="A5" s="4" t="s">
        <v>244</v>
      </c>
    </row>
    <row r="6" spans="1:3">
      <c r="A6" s="3" t="s">
        <v>353</v>
      </c>
    </row>
    <row r="7" spans="1:3">
      <c r="A7" s="4" t="s">
        <v>355</v>
      </c>
      <c r="B7" s="4" t="s">
        <v>251</v>
      </c>
    </row>
    <row r="8" spans="1:3">
      <c r="A8" s="4" t="s">
        <v>245</v>
      </c>
      <c r="B8" s="4" t="s">
        <v>246</v>
      </c>
    </row>
    <row r="9" spans="1:3">
      <c r="A9" s="4" t="s">
        <v>249</v>
      </c>
    </row>
    <row r="10" spans="1:3">
      <c r="A10" s="3" t="s">
        <v>353</v>
      </c>
    </row>
    <row r="11" spans="1:3">
      <c r="A11" s="4" t="s">
        <v>355</v>
      </c>
      <c r="B11" s="4" t="s">
        <v>356</v>
      </c>
    </row>
    <row r="12" spans="1:3">
      <c r="A12" s="4" t="s">
        <v>245</v>
      </c>
      <c r="B12"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s>
  <sheetData>
    <row r="1" spans="1:6">
      <c r="A1" s="1" t="s">
        <v>357</v>
      </c>
      <c r="C1" s="2" t="s">
        <v>282</v>
      </c>
      <c r="D1" s="2" t="s">
        <v>284</v>
      </c>
      <c r="E1" s="2" t="s">
        <v>286</v>
      </c>
      <c r="F1" s="2" t="s">
        <v>358</v>
      </c>
    </row>
    <row r="2" spans="1:6">
      <c r="A2" s="3" t="s">
        <v>359</v>
      </c>
    </row>
    <row r="3" spans="1:6">
      <c r="A3" s="4" t="s">
        <v>47</v>
      </c>
      <c r="C3" s="7" t="n">
        <v>3175644</v>
      </c>
      <c r="E3" s="7" t="n">
        <v>2709523</v>
      </c>
    </row>
    <row r="4" spans="1:6">
      <c r="A4" s="4" t="s">
        <v>360</v>
      </c>
    </row>
    <row r="5" spans="1:6">
      <c r="A5" s="3" t="s">
        <v>359</v>
      </c>
    </row>
    <row r="6" spans="1:6">
      <c r="A6" s="4" t="s">
        <v>47</v>
      </c>
      <c r="B6" s="4" t="s">
        <v>263</v>
      </c>
      <c r="C6" s="7" t="n">
        <v>1810000</v>
      </c>
      <c r="E6" s="7" t="n">
        <v>1810000</v>
      </c>
    </row>
    <row r="7" spans="1:6">
      <c r="A7" s="4" t="s">
        <v>361</v>
      </c>
    </row>
    <row r="8" spans="1:6">
      <c r="A8" s="3" t="s">
        <v>359</v>
      </c>
    </row>
    <row r="9" spans="1:6">
      <c r="A9" s="4" t="s">
        <v>362</v>
      </c>
      <c r="B9" s="4" t="s">
        <v>269</v>
      </c>
      <c r="D9" s="11" t="n">
        <v>1365644</v>
      </c>
      <c r="F9" s="11" t="n">
        <v>899523</v>
      </c>
    </row>
    <row r="10" spans="1:6"/>
    <row r="11" spans="1:6">
      <c r="A11" s="4" t="s">
        <v>263</v>
      </c>
      <c r="B11" s="4" t="s">
        <v>363</v>
      </c>
    </row>
    <row r="12" spans="1:6">
      <c r="A12" s="4" t="s">
        <v>269</v>
      </c>
      <c r="B12" s="4" t="s">
        <v>364</v>
      </c>
    </row>
  </sheetData>
  <mergeCells count="4">
    <mergeCell ref="A1:B1"/>
    <mergeCell ref="A10:E10"/>
    <mergeCell ref="B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5"/>
    <col customWidth="1" max="6" min="6" width="14"/>
    <col customWidth="1" max="7" min="7" width="14"/>
  </cols>
  <sheetData>
    <row r="1" spans="1:7">
      <c r="A1" s="1" t="s">
        <v>365</v>
      </c>
      <c r="C1" s="2" t="s">
        <v>72</v>
      </c>
      <c r="E1" s="2" t="s">
        <v>1</v>
      </c>
    </row>
    <row r="2" spans="1:7">
      <c r="C2" s="2" t="s">
        <v>2</v>
      </c>
      <c r="D2" s="2" t="s">
        <v>73</v>
      </c>
      <c r="E2" s="2" t="s">
        <v>2</v>
      </c>
      <c r="F2" s="2" t="s">
        <v>73</v>
      </c>
      <c r="G2" s="2" t="s">
        <v>25</v>
      </c>
    </row>
    <row r="3" spans="1:7">
      <c r="A3" s="3" t="s">
        <v>359</v>
      </c>
    </row>
    <row r="4" spans="1:7">
      <c r="A4" s="4" t="s">
        <v>366</v>
      </c>
      <c r="C4" s="7" t="n">
        <v>123447</v>
      </c>
      <c r="D4" s="7" t="n">
        <v>69094</v>
      </c>
      <c r="E4" s="7" t="n">
        <v>244570</v>
      </c>
      <c r="F4" s="7" t="n">
        <v>173140</v>
      </c>
    </row>
    <row r="5" spans="1:7">
      <c r="A5" s="4" t="s">
        <v>47</v>
      </c>
      <c r="C5" s="5" t="n">
        <v>3175644</v>
      </c>
      <c r="E5" s="5" t="n">
        <v>3175644</v>
      </c>
      <c r="G5" s="7" t="n">
        <v>2709523</v>
      </c>
    </row>
    <row r="6" spans="1:7">
      <c r="A6" s="4" t="s">
        <v>360</v>
      </c>
    </row>
    <row r="7" spans="1:7">
      <c r="A7" s="3" t="s">
        <v>359</v>
      </c>
    </row>
    <row r="8" spans="1:7">
      <c r="A8" s="4" t="s">
        <v>366</v>
      </c>
      <c r="C8" s="7" t="n">
        <v>18100</v>
      </c>
      <c r="D8" s="5" t="n">
        <v>18100</v>
      </c>
      <c r="E8" s="7" t="n">
        <v>36200</v>
      </c>
      <c r="F8" s="5" t="n">
        <v>36200</v>
      </c>
    </row>
    <row r="9" spans="1:7">
      <c r="A9" s="4" t="s">
        <v>367</v>
      </c>
      <c r="C9" s="4" t="s">
        <v>368</v>
      </c>
      <c r="E9" s="4" t="s">
        <v>368</v>
      </c>
    </row>
    <row r="10" spans="1:7">
      <c r="A10" s="4" t="s">
        <v>47</v>
      </c>
      <c r="B10" s="4" t="s">
        <v>263</v>
      </c>
      <c r="C10" s="7" t="n">
        <v>1810000</v>
      </c>
      <c r="E10" s="7" t="n">
        <v>1810000</v>
      </c>
      <c r="G10" s="5" t="n">
        <v>1810000</v>
      </c>
    </row>
    <row r="11" spans="1:7">
      <c r="A11" s="4" t="s">
        <v>369</v>
      </c>
    </row>
    <row r="12" spans="1:7">
      <c r="A12" s="3" t="s">
        <v>359</v>
      </c>
    </row>
    <row r="13" spans="1:7">
      <c r="A13" s="4" t="s">
        <v>366</v>
      </c>
      <c r="C13" s="7" t="n">
        <v>17214</v>
      </c>
      <c r="D13" s="7" t="n">
        <v>10070</v>
      </c>
      <c r="E13" s="7" t="n">
        <v>30712</v>
      </c>
      <c r="F13" s="7" t="n">
        <v>22588</v>
      </c>
    </row>
    <row r="14" spans="1:7">
      <c r="A14" s="4" t="s">
        <v>367</v>
      </c>
      <c r="C14" s="4" t="s">
        <v>370</v>
      </c>
      <c r="E14" s="4" t="s">
        <v>370</v>
      </c>
    </row>
    <row r="15" spans="1:7">
      <c r="A15" s="4" t="s">
        <v>47</v>
      </c>
      <c r="C15" s="7" t="n">
        <v>1365644</v>
      </c>
      <c r="E15" s="7" t="n">
        <v>1365644</v>
      </c>
      <c r="G15" s="7" t="n">
        <v>899523</v>
      </c>
    </row>
    <row r="16" spans="1:7"/>
    <row r="17" spans="1:7">
      <c r="A17" s="4" t="s">
        <v>263</v>
      </c>
      <c r="B17" s="4" t="s">
        <v>363</v>
      </c>
    </row>
  </sheetData>
  <mergeCells count="5">
    <mergeCell ref="A1:B2"/>
    <mergeCell ref="C1:D1"/>
    <mergeCell ref="E1:F1"/>
    <mergeCell ref="A16:F16"/>
    <mergeCell ref="B17:F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B2" s="2" t="s">
        <v>373</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7" t="n">
        <v>178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24"/>
    <col customWidth="1" max="3" min="3" width="25"/>
  </cols>
  <sheetData>
    <row r="1" spans="1:3">
      <c r="A1" s="1" t="s">
        <v>383</v>
      </c>
      <c r="B1" s="2" t="s">
        <v>1</v>
      </c>
      <c r="C1" s="2" t="s">
        <v>221</v>
      </c>
    </row>
    <row r="2" spans="1:3">
      <c r="B2" s="2" t="s">
        <v>2</v>
      </c>
      <c r="C2" s="2" t="s">
        <v>25</v>
      </c>
    </row>
    <row r="3" spans="1:3">
      <c r="A3" s="3" t="s">
        <v>384</v>
      </c>
    </row>
    <row r="4" spans="1:3">
      <c r="A4" s="4" t="s">
        <v>385</v>
      </c>
      <c r="B4" s="5" t="n">
        <v>120000</v>
      </c>
    </row>
    <row r="5" spans="1:3">
      <c r="A5" s="4" t="s">
        <v>386</v>
      </c>
      <c r="B5" s="5" t="n">
        <v>0</v>
      </c>
    </row>
    <row r="6" spans="1:3">
      <c r="A6" s="4" t="s">
        <v>387</v>
      </c>
      <c r="B6" s="5" t="n">
        <v>0</v>
      </c>
    </row>
    <row r="7" spans="1:3">
      <c r="A7" s="4" t="s">
        <v>388</v>
      </c>
      <c r="B7" s="5" t="n">
        <v>0</v>
      </c>
    </row>
    <row r="8" spans="1:3">
      <c r="A8" s="4" t="s">
        <v>385</v>
      </c>
      <c r="B8" s="5" t="n">
        <v>120000</v>
      </c>
      <c r="C8" s="5" t="n">
        <v>120000</v>
      </c>
    </row>
    <row r="9" spans="1:3">
      <c r="A9" s="4" t="s">
        <v>389</v>
      </c>
      <c r="B9" s="5" t="n">
        <v>63333</v>
      </c>
    </row>
    <row r="10" spans="1:3">
      <c r="A10" s="3" t="s">
        <v>390</v>
      </c>
    </row>
    <row r="11" spans="1:3">
      <c r="A11" s="4" t="s">
        <v>385</v>
      </c>
      <c r="B11" s="9" t="n">
        <v>1.89</v>
      </c>
    </row>
    <row r="12" spans="1:3">
      <c r="A12" s="4" t="s">
        <v>386</v>
      </c>
      <c r="B12" s="5" t="n">
        <v>0</v>
      </c>
    </row>
    <row r="13" spans="1:3">
      <c r="A13" s="4" t="s">
        <v>387</v>
      </c>
      <c r="B13" s="5" t="n">
        <v>0</v>
      </c>
    </row>
    <row r="14" spans="1:3">
      <c r="A14" s="4" t="s">
        <v>388</v>
      </c>
      <c r="B14" s="5" t="n">
        <v>0</v>
      </c>
    </row>
    <row r="15" spans="1:3">
      <c r="A15" s="4" t="s">
        <v>385</v>
      </c>
      <c r="B15" s="13" t="n">
        <v>1.89</v>
      </c>
      <c r="C15" s="9" t="n">
        <v>1.89</v>
      </c>
    </row>
    <row r="16" spans="1:3">
      <c r="A16" s="4" t="s">
        <v>389</v>
      </c>
      <c r="B16" s="9" t="n">
        <v>1.89</v>
      </c>
    </row>
    <row r="17" spans="1:3">
      <c r="A17" s="3" t="s">
        <v>391</v>
      </c>
    </row>
    <row r="18" spans="1:3">
      <c r="A18" s="4" t="s">
        <v>385</v>
      </c>
      <c r="B18" s="4" t="s">
        <v>392</v>
      </c>
      <c r="C18" s="4" t="s">
        <v>393</v>
      </c>
    </row>
    <row r="19" spans="1:3">
      <c r="A19" s="4" t="s">
        <v>389</v>
      </c>
      <c r="B19" s="4" t="s">
        <v>392</v>
      </c>
    </row>
    <row r="20" spans="1:3">
      <c r="A20" s="3" t="s">
        <v>394</v>
      </c>
    </row>
    <row r="21" spans="1:3">
      <c r="A21" s="4" t="s">
        <v>385</v>
      </c>
      <c r="B21" s="7" t="n">
        <v>178800</v>
      </c>
    </row>
    <row r="22" spans="1:3">
      <c r="A22" s="4" t="s">
        <v>386</v>
      </c>
      <c r="B22" s="5" t="n">
        <v>0</v>
      </c>
    </row>
    <row r="23" spans="1:3">
      <c r="A23" s="4" t="s">
        <v>387</v>
      </c>
      <c r="B23" s="5" t="n">
        <v>0</v>
      </c>
    </row>
    <row r="24" spans="1:3">
      <c r="A24" s="4" t="s">
        <v>388</v>
      </c>
      <c r="B24" s="5" t="n">
        <v>0</v>
      </c>
    </row>
    <row r="25" spans="1:3">
      <c r="A25" s="4" t="s">
        <v>385</v>
      </c>
      <c r="B25" s="5" t="n">
        <v>178800</v>
      </c>
      <c r="C25" s="7" t="n">
        <v>178800</v>
      </c>
    </row>
    <row r="26" spans="1:3">
      <c r="A26" s="4" t="s">
        <v>389</v>
      </c>
      <c r="B26" s="7" t="n">
        <v>94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6"/>
  </cols>
  <sheetData>
    <row r="1" spans="1:7">
      <c r="A1" s="1" t="s">
        <v>395</v>
      </c>
      <c r="B1" s="2" t="s">
        <v>372</v>
      </c>
      <c r="C1" s="2" t="s">
        <v>72</v>
      </c>
      <c r="E1" s="2" t="s">
        <v>1</v>
      </c>
      <c r="G1" s="2" t="s">
        <v>221</v>
      </c>
    </row>
    <row r="2" spans="1:7">
      <c r="B2" s="2" t="s">
        <v>396</v>
      </c>
      <c r="C2" s="2" t="s">
        <v>2</v>
      </c>
      <c r="D2" s="2" t="s">
        <v>73</v>
      </c>
      <c r="E2" s="2" t="s">
        <v>2</v>
      </c>
      <c r="F2" s="2" t="s">
        <v>73</v>
      </c>
      <c r="G2" s="2" t="s">
        <v>25</v>
      </c>
    </row>
    <row r="3" spans="1:7">
      <c r="A3" s="3" t="s">
        <v>397</v>
      </c>
    </row>
    <row r="4" spans="1:7">
      <c r="A4" s="4" t="s">
        <v>398</v>
      </c>
      <c r="E4" s="7" t="n">
        <v>0</v>
      </c>
    </row>
    <row r="5" spans="1:7">
      <c r="A5" s="4" t="s">
        <v>399</v>
      </c>
      <c r="C5" s="7" t="n">
        <v>14900</v>
      </c>
      <c r="D5" s="7" t="n">
        <v>14900</v>
      </c>
      <c r="E5" s="7" t="n">
        <v>29800</v>
      </c>
      <c r="F5" s="7" t="n">
        <v>29800</v>
      </c>
    </row>
    <row r="6" spans="1:7">
      <c r="A6" s="4" t="s">
        <v>400</v>
      </c>
    </row>
    <row r="7" spans="1:7">
      <c r="A7" s="3" t="s">
        <v>397</v>
      </c>
    </row>
    <row r="8" spans="1:7">
      <c r="A8" s="4" t="s">
        <v>401</v>
      </c>
      <c r="B8" s="5" t="n">
        <v>120000</v>
      </c>
    </row>
    <row r="9" spans="1:7">
      <c r="A9" s="4" t="s">
        <v>398</v>
      </c>
      <c r="B9" s="9" t="n">
        <v>1.89</v>
      </c>
    </row>
    <row r="10" spans="1:7">
      <c r="A10" s="4" t="s">
        <v>402</v>
      </c>
      <c r="E10" s="4" t="s">
        <v>403</v>
      </c>
      <c r="G10" s="4" t="s">
        <v>40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5</v>
      </c>
      <c r="B1" s="2" t="s">
        <v>72</v>
      </c>
      <c r="D1" s="2" t="s">
        <v>1</v>
      </c>
    </row>
    <row r="2" spans="1:5">
      <c r="B2" s="2" t="s">
        <v>2</v>
      </c>
      <c r="C2" s="2" t="s">
        <v>73</v>
      </c>
      <c r="D2" s="2" t="s">
        <v>2</v>
      </c>
      <c r="E2" s="2" t="s">
        <v>73</v>
      </c>
    </row>
    <row r="3" spans="1:5">
      <c r="A3" s="3" t="s">
        <v>406</v>
      </c>
    </row>
    <row r="4" spans="1:5">
      <c r="A4" s="4" t="s">
        <v>407</v>
      </c>
      <c r="B4" s="7" t="n">
        <v>276524</v>
      </c>
      <c r="C4" s="7" t="n">
        <v>78188</v>
      </c>
      <c r="D4" s="7" t="n">
        <v>498522</v>
      </c>
      <c r="E4" s="7" t="n">
        <v>147680</v>
      </c>
    </row>
    <row r="5" spans="1:5">
      <c r="A5" s="4" t="s">
        <v>96</v>
      </c>
      <c r="B5" s="5" t="n">
        <v>0</v>
      </c>
      <c r="C5" s="5" t="n">
        <v>88314</v>
      </c>
      <c r="D5" s="5" t="n">
        <v>0</v>
      </c>
      <c r="E5" s="5" t="n">
        <v>154618</v>
      </c>
    </row>
    <row r="6" spans="1:5">
      <c r="A6" s="4" t="s">
        <v>408</v>
      </c>
      <c r="B6" s="7" t="n">
        <v>276524</v>
      </c>
      <c r="C6" s="7" t="n">
        <v>166502</v>
      </c>
      <c r="D6" s="7" t="n">
        <v>498522</v>
      </c>
      <c r="E6" s="7" t="n">
        <v>3022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9</v>
      </c>
      <c r="B1" s="2" t="s">
        <v>2</v>
      </c>
      <c r="C1" s="2" t="s">
        <v>25</v>
      </c>
      <c r="D1" s="2" t="s">
        <v>410</v>
      </c>
    </row>
    <row r="2" spans="1:4">
      <c r="A2" s="3" t="s">
        <v>411</v>
      </c>
    </row>
    <row r="3" spans="1:4">
      <c r="A3" s="4" t="s">
        <v>412</v>
      </c>
      <c r="B3" s="7" t="n">
        <v>203714</v>
      </c>
      <c r="C3" s="7" t="n">
        <v>181274</v>
      </c>
    </row>
    <row r="4" spans="1:4">
      <c r="A4" s="4" t="s">
        <v>413</v>
      </c>
      <c r="B4" s="5" t="n">
        <v>-203714</v>
      </c>
      <c r="C4" s="5" t="n">
        <v>-181274</v>
      </c>
      <c r="D4" s="7" t="n">
        <v>-136394</v>
      </c>
    </row>
    <row r="5" spans="1:4">
      <c r="A5" s="4" t="s">
        <v>414</v>
      </c>
      <c r="B5" s="5" t="n">
        <v>0</v>
      </c>
      <c r="C5" s="5" t="n">
        <v>0</v>
      </c>
    </row>
    <row r="6" spans="1:4">
      <c r="A6" s="3" t="s">
        <v>415</v>
      </c>
    </row>
    <row r="7" spans="1:4">
      <c r="A7" s="4" t="s">
        <v>416</v>
      </c>
      <c r="B7" s="5" t="n">
        <v>4949824</v>
      </c>
      <c r="C7" s="5" t="n">
        <v>5107087</v>
      </c>
    </row>
    <row r="8" spans="1:4">
      <c r="A8" s="4" t="s">
        <v>417</v>
      </c>
      <c r="B8" s="7" t="n">
        <v>4949824</v>
      </c>
      <c r="C8" s="7" t="n">
        <v>5107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1113794</v>
      </c>
      <c r="C3" s="7" t="n">
        <v>6851859</v>
      </c>
      <c r="D3" s="7" t="n">
        <v>20011648</v>
      </c>
      <c r="E3" s="7" t="n">
        <v>12708466</v>
      </c>
    </row>
    <row r="4" spans="1:5">
      <c r="A4" s="4" t="s">
        <v>75</v>
      </c>
      <c r="B4" s="5" t="n">
        <v>-353436</v>
      </c>
      <c r="C4" s="5" t="n">
        <v>-481325</v>
      </c>
      <c r="D4" s="5" t="n">
        <v>-466038</v>
      </c>
      <c r="E4" s="5" t="n">
        <v>-893313</v>
      </c>
    </row>
    <row r="5" spans="1:5">
      <c r="A5" s="4" t="s">
        <v>76</v>
      </c>
      <c r="B5" s="5" t="n">
        <v>-8254621</v>
      </c>
      <c r="C5" s="5" t="n">
        <v>-4128020</v>
      </c>
      <c r="D5" s="5" t="n">
        <v>-15315656</v>
      </c>
      <c r="E5" s="5" t="n">
        <v>-7336909</v>
      </c>
    </row>
    <row r="6" spans="1:5">
      <c r="A6" s="4" t="s">
        <v>77</v>
      </c>
      <c r="B6" s="5" t="n">
        <v>2505737</v>
      </c>
      <c r="C6" s="5" t="n">
        <v>2242514</v>
      </c>
      <c r="D6" s="5" t="n">
        <v>4229954</v>
      </c>
      <c r="E6" s="5" t="n">
        <v>4478244</v>
      </c>
    </row>
    <row r="7" spans="1:5">
      <c r="A7" s="3" t="s">
        <v>78</v>
      </c>
    </row>
    <row r="8" spans="1:5">
      <c r="A8" s="4" t="s">
        <v>79</v>
      </c>
      <c r="B8" s="5" t="n">
        <v>131851</v>
      </c>
      <c r="C8" s="5" t="n">
        <v>126026</v>
      </c>
      <c r="D8" s="5" t="n">
        <v>278085</v>
      </c>
      <c r="E8" s="5" t="n">
        <v>216179</v>
      </c>
    </row>
    <row r="9" spans="1:5">
      <c r="A9" s="4" t="s">
        <v>80</v>
      </c>
      <c r="B9" s="5" t="n">
        <v>1150833</v>
      </c>
      <c r="C9" s="5" t="n">
        <v>580851</v>
      </c>
      <c r="D9" s="5" t="n">
        <v>1623563</v>
      </c>
      <c r="E9" s="5" t="n">
        <v>1059362</v>
      </c>
    </row>
    <row r="10" spans="1:5">
      <c r="A10" s="4" t="s">
        <v>81</v>
      </c>
      <c r="B10" s="5" t="n">
        <v>1282684</v>
      </c>
      <c r="C10" s="5" t="n">
        <v>706877</v>
      </c>
      <c r="D10" s="5" t="n">
        <v>1901648</v>
      </c>
      <c r="E10" s="5" t="n">
        <v>1275541</v>
      </c>
    </row>
    <row r="11" spans="1:5">
      <c r="A11" s="4" t="s">
        <v>82</v>
      </c>
      <c r="B11" s="5" t="n">
        <v>1223053</v>
      </c>
      <c r="C11" s="5" t="n">
        <v>1535637</v>
      </c>
      <c r="D11" s="5" t="n">
        <v>2328306</v>
      </c>
      <c r="E11" s="5" t="n">
        <v>3202703</v>
      </c>
    </row>
    <row r="12" spans="1:5">
      <c r="A12" s="4" t="s">
        <v>83</v>
      </c>
      <c r="B12" s="5" t="n">
        <v>-123447</v>
      </c>
      <c r="C12" s="5" t="n">
        <v>-69094</v>
      </c>
      <c r="D12" s="5" t="n">
        <v>-244570</v>
      </c>
      <c r="E12" s="5" t="n">
        <v>-173140</v>
      </c>
    </row>
    <row r="13" spans="1:5">
      <c r="A13" s="4" t="s">
        <v>84</v>
      </c>
      <c r="B13" s="5" t="n">
        <v>1099606</v>
      </c>
      <c r="C13" s="5" t="n">
        <v>1466543</v>
      </c>
      <c r="D13" s="5" t="n">
        <v>2083736</v>
      </c>
      <c r="E13" s="5" t="n">
        <v>3029563</v>
      </c>
    </row>
    <row r="14" spans="1:5">
      <c r="A14" s="4" t="s">
        <v>85</v>
      </c>
      <c r="B14" s="5" t="n">
        <v>276524</v>
      </c>
      <c r="C14" s="5" t="n">
        <v>166502</v>
      </c>
      <c r="D14" s="5" t="n">
        <v>498522</v>
      </c>
      <c r="E14" s="5" t="n">
        <v>302298</v>
      </c>
    </row>
    <row r="15" spans="1:5">
      <c r="A15" s="4" t="s">
        <v>86</v>
      </c>
      <c r="B15" s="5" t="n">
        <v>823082</v>
      </c>
      <c r="C15" s="5" t="n">
        <v>1300041</v>
      </c>
      <c r="D15" s="5" t="n">
        <v>1585214</v>
      </c>
      <c r="E15" s="5" t="n">
        <v>2727265</v>
      </c>
    </row>
    <row r="16" spans="1:5">
      <c r="A16" s="3" t="s">
        <v>87</v>
      </c>
    </row>
    <row r="17" spans="1:5">
      <c r="A17" s="4" t="s">
        <v>88</v>
      </c>
      <c r="B17" s="5" t="n">
        <v>1357385</v>
      </c>
      <c r="C17" s="5" t="n">
        <v>1054539</v>
      </c>
      <c r="D17" s="5" t="n">
        <v>-4868606</v>
      </c>
      <c r="E17" s="5" t="n">
        <v>-2284578</v>
      </c>
    </row>
    <row r="18" spans="1:5">
      <c r="A18" s="4" t="s">
        <v>89</v>
      </c>
      <c r="B18" s="7" t="n">
        <v>2180467</v>
      </c>
      <c r="C18" s="7" t="n">
        <v>2354580</v>
      </c>
      <c r="D18" s="7" t="n">
        <v>-3283392</v>
      </c>
      <c r="E18" s="7" t="n">
        <v>442687</v>
      </c>
    </row>
    <row r="19" spans="1:5">
      <c r="A19" s="3" t="s">
        <v>90</v>
      </c>
    </row>
    <row r="20" spans="1:5">
      <c r="A20" s="4" t="s">
        <v>91</v>
      </c>
      <c r="B20" s="9" t="n">
        <v>0.02</v>
      </c>
      <c r="C20" s="9" t="n">
        <v>0.03</v>
      </c>
      <c r="D20" s="9" t="n">
        <v>0.04</v>
      </c>
      <c r="E20" s="9" t="n">
        <v>0.06</v>
      </c>
    </row>
    <row r="21" spans="1:5">
      <c r="A21" s="3" t="s">
        <v>92</v>
      </c>
    </row>
    <row r="22" spans="1:5">
      <c r="A22" s="4" t="s">
        <v>91</v>
      </c>
      <c r="B22" s="5" t="n">
        <v>45050000</v>
      </c>
      <c r="C22" s="5" t="n">
        <v>45050000</v>
      </c>
      <c r="D22" s="5" t="n">
        <v>45050000</v>
      </c>
      <c r="E22" s="5" t="n">
        <v>450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18</v>
      </c>
      <c r="B1" s="2" t="s">
        <v>72</v>
      </c>
      <c r="D1" s="2" t="s">
        <v>1</v>
      </c>
      <c r="F1" s="2" t="s">
        <v>221</v>
      </c>
    </row>
    <row r="2" spans="1:6">
      <c r="B2" s="2" t="s">
        <v>2</v>
      </c>
      <c r="C2" s="2" t="s">
        <v>73</v>
      </c>
      <c r="D2" s="2" t="s">
        <v>2</v>
      </c>
      <c r="E2" s="2" t="s">
        <v>73</v>
      </c>
      <c r="F2" s="2" t="s">
        <v>25</v>
      </c>
    </row>
    <row r="3" spans="1:6">
      <c r="A3" s="3" t="s">
        <v>406</v>
      </c>
    </row>
    <row r="4" spans="1:6">
      <c r="A4" s="4" t="s">
        <v>419</v>
      </c>
      <c r="D4" s="7" t="n">
        <v>181274</v>
      </c>
      <c r="E4" s="7" t="n">
        <v>136394</v>
      </c>
      <c r="F4" s="7" t="n">
        <v>136394</v>
      </c>
    </row>
    <row r="5" spans="1:6">
      <c r="A5" s="4" t="s">
        <v>420</v>
      </c>
      <c r="B5" s="7" t="n">
        <v>11220</v>
      </c>
      <c r="C5" s="7" t="n">
        <v>11220</v>
      </c>
      <c r="D5" s="5" t="n">
        <v>22440</v>
      </c>
      <c r="E5" s="7" t="n">
        <v>22440</v>
      </c>
      <c r="F5" s="5" t="n">
        <v>44880</v>
      </c>
    </row>
    <row r="6" spans="1:6">
      <c r="A6" s="4" t="s">
        <v>421</v>
      </c>
      <c r="B6" s="7" t="n">
        <v>203714</v>
      </c>
      <c r="D6" s="7" t="n">
        <v>203714</v>
      </c>
      <c r="F6" s="7" t="n">
        <v>1812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2</v>
      </c>
      <c r="B1" s="2" t="s">
        <v>2</v>
      </c>
      <c r="C1" s="2" t="s">
        <v>25</v>
      </c>
    </row>
    <row r="2" spans="1:3">
      <c r="A2" s="3" t="s">
        <v>406</v>
      </c>
    </row>
    <row r="3" spans="1:3">
      <c r="A3" s="4" t="s">
        <v>423</v>
      </c>
      <c r="B3" s="7" t="n">
        <v>798795</v>
      </c>
      <c r="C3" s="7" t="n">
        <v>677734</v>
      </c>
    </row>
    <row r="4" spans="1:3">
      <c r="A4" s="4" t="s">
        <v>424</v>
      </c>
      <c r="B4" s="5" t="n">
        <v>13373642</v>
      </c>
      <c r="C4" s="5" t="n">
        <v>13453236</v>
      </c>
    </row>
    <row r="5" spans="1:3">
      <c r="A5" s="4" t="s">
        <v>425</v>
      </c>
      <c r="B5" s="5" t="n">
        <v>1740362</v>
      </c>
      <c r="C5" s="5" t="n">
        <v>1712845</v>
      </c>
    </row>
    <row r="6" spans="1:3">
      <c r="A6" s="4" t="s">
        <v>426</v>
      </c>
      <c r="B6" s="7" t="n">
        <v>15912799</v>
      </c>
      <c r="C6" s="7" t="n">
        <v>15843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427</v>
      </c>
      <c r="B1" s="2" t="s">
        <v>72</v>
      </c>
      <c r="D1" s="2" t="s">
        <v>1</v>
      </c>
      <c r="F1" s="2" t="s">
        <v>221</v>
      </c>
    </row>
    <row r="2" spans="1:6">
      <c r="B2" s="2" t="s">
        <v>2</v>
      </c>
      <c r="C2" s="2" t="s">
        <v>73</v>
      </c>
      <c r="D2" s="2" t="s">
        <v>2</v>
      </c>
      <c r="E2" s="2" t="s">
        <v>73</v>
      </c>
      <c r="F2" s="2" t="s">
        <v>25</v>
      </c>
    </row>
    <row r="3" spans="1:6">
      <c r="A3" s="3" t="s">
        <v>406</v>
      </c>
    </row>
    <row r="4" spans="1:6">
      <c r="A4" s="4" t="s">
        <v>428</v>
      </c>
      <c r="D4" s="4" t="s">
        <v>248</v>
      </c>
    </row>
    <row r="5" spans="1:6">
      <c r="A5" s="4" t="s">
        <v>429</v>
      </c>
      <c r="B5" s="7" t="n">
        <v>13373642</v>
      </c>
      <c r="D5" s="7" t="n">
        <v>13373642</v>
      </c>
      <c r="F5" s="7" t="n">
        <v>13453236</v>
      </c>
    </row>
    <row r="6" spans="1:6">
      <c r="A6" s="4" t="s">
        <v>430</v>
      </c>
      <c r="D6" s="4" t="s">
        <v>431</v>
      </c>
    </row>
    <row r="7" spans="1:6">
      <c r="A7" s="4" t="s">
        <v>432</v>
      </c>
      <c r="B7" s="5" t="n">
        <v>599160</v>
      </c>
      <c r="D7" s="7" t="n">
        <v>599160</v>
      </c>
      <c r="F7" s="5" t="n">
        <v>533160</v>
      </c>
    </row>
    <row r="8" spans="1:6">
      <c r="A8" s="4" t="s">
        <v>433</v>
      </c>
      <c r="D8" s="5" t="n">
        <v>2035</v>
      </c>
    </row>
    <row r="9" spans="1:6">
      <c r="A9" s="4" t="s">
        <v>85</v>
      </c>
      <c r="B9" s="5" t="n">
        <v>276524</v>
      </c>
      <c r="C9" s="7" t="n">
        <v>166502</v>
      </c>
      <c r="D9" s="7" t="n">
        <v>498522</v>
      </c>
      <c r="E9" s="7" t="n">
        <v>302298</v>
      </c>
    </row>
    <row r="10" spans="1:6">
      <c r="A10" s="4" t="s">
        <v>434</v>
      </c>
      <c r="B10" s="5" t="n">
        <v>1237002</v>
      </c>
      <c r="D10" s="5" t="n">
        <v>1237002</v>
      </c>
      <c r="F10" s="5" t="n">
        <v>1049401</v>
      </c>
    </row>
    <row r="11" spans="1:6">
      <c r="A11" s="4" t="s">
        <v>435</v>
      </c>
      <c r="B11" s="7" t="n">
        <v>11220</v>
      </c>
      <c r="C11" s="7" t="n">
        <v>11220</v>
      </c>
      <c r="D11" s="7" t="n">
        <v>22440</v>
      </c>
      <c r="E11" s="7" t="n">
        <v>22440</v>
      </c>
      <c r="F11" s="7" t="n">
        <v>44880</v>
      </c>
    </row>
    <row r="12" spans="1:6">
      <c r="A12" s="4" t="s">
        <v>436</v>
      </c>
      <c r="B12" s="4" t="s">
        <v>248</v>
      </c>
      <c r="D12" s="4" t="s">
        <v>248</v>
      </c>
    </row>
    <row r="13" spans="1:6">
      <c r="A13" s="4" t="s">
        <v>244</v>
      </c>
    </row>
    <row r="14" spans="1:6">
      <c r="A14" s="3" t="s">
        <v>406</v>
      </c>
    </row>
    <row r="15" spans="1:6">
      <c r="A15" s="4" t="s">
        <v>240</v>
      </c>
      <c r="D15" s="4" t="s">
        <v>246</v>
      </c>
    </row>
    <row r="16" spans="1:6">
      <c r="A16" s="4" t="s">
        <v>249</v>
      </c>
    </row>
    <row r="17" spans="1:6">
      <c r="A17" s="3" t="s">
        <v>406</v>
      </c>
    </row>
    <row r="18" spans="1:6">
      <c r="A18" s="4" t="s">
        <v>240</v>
      </c>
      <c r="D18" s="4" t="s">
        <v>252</v>
      </c>
    </row>
    <row r="19" spans="1:6">
      <c r="A19" s="4" t="s">
        <v>239</v>
      </c>
    </row>
    <row r="20" spans="1:6">
      <c r="A20" s="3" t="s">
        <v>406</v>
      </c>
    </row>
    <row r="21" spans="1:6">
      <c r="A21" s="4" t="s">
        <v>437</v>
      </c>
      <c r="D21" s="4" t="s">
        <v>438</v>
      </c>
    </row>
    <row r="22" spans="1:6">
      <c r="A22" s="4" t="s">
        <v>240</v>
      </c>
      <c r="D22" s="4" t="s">
        <v>241</v>
      </c>
    </row>
    <row r="23" spans="1:6">
      <c r="A23" s="4" t="s">
        <v>242</v>
      </c>
    </row>
    <row r="24" spans="1:6">
      <c r="A24" s="3" t="s">
        <v>406</v>
      </c>
    </row>
    <row r="25" spans="1:6">
      <c r="A25" s="4" t="s">
        <v>437</v>
      </c>
      <c r="D25" s="4" t="s">
        <v>439</v>
      </c>
    </row>
    <row r="26" spans="1:6">
      <c r="A26" s="4" t="s">
        <v>240</v>
      </c>
      <c r="D26" s="4" t="s">
        <v>2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0</v>
      </c>
      <c r="B1" s="2" t="s">
        <v>1</v>
      </c>
    </row>
    <row r="2" spans="1:3">
      <c r="B2" s="2" t="s">
        <v>2</v>
      </c>
      <c r="C2" s="2" t="s">
        <v>25</v>
      </c>
    </row>
    <row r="3" spans="1:3">
      <c r="A3" s="3" t="s">
        <v>441</v>
      </c>
    </row>
    <row r="4" spans="1:3">
      <c r="A4" s="4" t="s">
        <v>442</v>
      </c>
      <c r="B4" s="12" t="n">
        <v>1.1</v>
      </c>
      <c r="C4" s="12" t="n">
        <v>1.5</v>
      </c>
    </row>
    <row r="5" spans="1:3">
      <c r="A5" s="4" t="s">
        <v>244</v>
      </c>
    </row>
    <row r="6" spans="1:3">
      <c r="A6" s="3" t="s">
        <v>441</v>
      </c>
    </row>
    <row r="7" spans="1:3">
      <c r="A7" s="4" t="s">
        <v>247</v>
      </c>
      <c r="B7" s="4" t="s">
        <v>248</v>
      </c>
    </row>
    <row r="8" spans="1:3">
      <c r="A8" s="4" t="s">
        <v>249</v>
      </c>
    </row>
    <row r="9" spans="1:3">
      <c r="A9" s="3" t="s">
        <v>441</v>
      </c>
    </row>
    <row r="10" spans="1:3">
      <c r="A10" s="4" t="s">
        <v>247</v>
      </c>
      <c r="B10"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73</v>
      </c>
    </row>
    <row r="3" spans="1:3">
      <c r="A3" s="3" t="s">
        <v>94</v>
      </c>
    </row>
    <row r="4" spans="1:3">
      <c r="A4" s="4" t="s">
        <v>86</v>
      </c>
      <c r="B4" s="7" t="n">
        <v>1585214</v>
      </c>
      <c r="C4" s="7" t="n">
        <v>2727265</v>
      </c>
    </row>
    <row r="5" spans="1:3">
      <c r="A5" s="3" t="s">
        <v>95</v>
      </c>
    </row>
    <row r="6" spans="1:3">
      <c r="A6" s="4" t="s">
        <v>96</v>
      </c>
      <c r="B6" s="5" t="n">
        <v>0</v>
      </c>
      <c r="C6" s="5" t="n">
        <v>154618</v>
      </c>
    </row>
    <row r="7" spans="1:3">
      <c r="A7" s="4" t="s">
        <v>97</v>
      </c>
      <c r="B7" s="5" t="n">
        <v>29800</v>
      </c>
      <c r="C7" s="5" t="n">
        <v>29800</v>
      </c>
    </row>
    <row r="8" spans="1:3">
      <c r="A8" s="4" t="s">
        <v>98</v>
      </c>
      <c r="B8" s="5" t="n">
        <v>30837</v>
      </c>
      <c r="C8" s="5" t="n">
        <v>39909</v>
      </c>
    </row>
    <row r="9" spans="1:3">
      <c r="A9" s="3" t="s">
        <v>99</v>
      </c>
    </row>
    <row r="10" spans="1:3">
      <c r="A10" s="4" t="s">
        <v>100</v>
      </c>
      <c r="B10" s="5" t="n">
        <v>0</v>
      </c>
      <c r="C10" s="5" t="n">
        <v>-22979</v>
      </c>
    </row>
    <row r="11" spans="1:3">
      <c r="A11" s="4" t="s">
        <v>29</v>
      </c>
      <c r="B11" s="5" t="n">
        <v>-820187</v>
      </c>
      <c r="C11" s="5" t="n">
        <v>876158</v>
      </c>
    </row>
    <row r="12" spans="1:3">
      <c r="A12" s="4" t="s">
        <v>30</v>
      </c>
      <c r="B12" s="5" t="n">
        <v>15301222</v>
      </c>
      <c r="C12" s="5" t="n">
        <v>4416727</v>
      </c>
    </row>
    <row r="13" spans="1:3">
      <c r="A13" s="4" t="s">
        <v>31</v>
      </c>
      <c r="B13" s="5" t="n">
        <v>-46802444</v>
      </c>
      <c r="C13" s="5" t="n">
        <v>-21468295</v>
      </c>
    </row>
    <row r="14" spans="1:3">
      <c r="A14" s="4" t="s">
        <v>32</v>
      </c>
      <c r="B14" s="5" t="n">
        <v>631894</v>
      </c>
      <c r="C14" s="5" t="n">
        <v>-2336254</v>
      </c>
    </row>
    <row r="15" spans="1:3">
      <c r="A15" s="4" t="s">
        <v>101</v>
      </c>
      <c r="B15" s="5" t="n">
        <v>-5042313</v>
      </c>
      <c r="C15" s="5" t="n">
        <v>-13409544</v>
      </c>
    </row>
    <row r="16" spans="1:3">
      <c r="A16" s="4" t="s">
        <v>43</v>
      </c>
      <c r="B16" s="5" t="n">
        <v>17601</v>
      </c>
      <c r="C16" s="5" t="n">
        <v>714978</v>
      </c>
    </row>
    <row r="17" spans="1:3">
      <c r="A17" s="4" t="s">
        <v>45</v>
      </c>
      <c r="B17" s="5" t="n">
        <v>33317</v>
      </c>
      <c r="C17" s="5" t="n">
        <v>-972219</v>
      </c>
    </row>
    <row r="18" spans="1:3">
      <c r="A18" s="4" t="s">
        <v>46</v>
      </c>
      <c r="B18" s="5" t="n">
        <v>3905190</v>
      </c>
      <c r="C18" s="5" t="n">
        <v>6092375</v>
      </c>
    </row>
    <row r="19" spans="1:3">
      <c r="A19" s="4" t="s">
        <v>44</v>
      </c>
      <c r="B19" s="5" t="n">
        <v>-427586</v>
      </c>
      <c r="C19" s="5" t="n">
        <v>-465792</v>
      </c>
    </row>
    <row r="20" spans="1:3">
      <c r="A20" s="4" t="s">
        <v>48</v>
      </c>
      <c r="B20" s="5" t="n">
        <v>-245158</v>
      </c>
      <c r="C20" s="5" t="n">
        <v>-437604</v>
      </c>
    </row>
    <row r="21" spans="1:3">
      <c r="A21" s="4" t="s">
        <v>49</v>
      </c>
      <c r="B21" s="5" t="n">
        <v>561290</v>
      </c>
      <c r="C21" s="5" t="n">
        <v>442578</v>
      </c>
    </row>
    <row r="22" spans="1:3">
      <c r="A22" s="4" t="s">
        <v>102</v>
      </c>
      <c r="B22" s="5" t="n">
        <v>-31241323</v>
      </c>
      <c r="C22" s="5" t="n">
        <v>-23618279</v>
      </c>
    </row>
    <row r="23" spans="1:3">
      <c r="A23" s="3" t="s">
        <v>103</v>
      </c>
    </row>
    <row r="24" spans="1:3">
      <c r="A24" s="4" t="s">
        <v>28</v>
      </c>
      <c r="B24" s="5" t="n">
        <v>348127</v>
      </c>
      <c r="C24" s="5" t="n">
        <v>-64102</v>
      </c>
    </row>
    <row r="25" spans="1:3">
      <c r="A25" s="4" t="s">
        <v>104</v>
      </c>
      <c r="B25" s="5" t="n">
        <v>495742</v>
      </c>
      <c r="C25" s="5" t="n">
        <v>842975</v>
      </c>
    </row>
    <row r="26" spans="1:3">
      <c r="A26" s="4" t="s">
        <v>105</v>
      </c>
      <c r="B26" s="5" t="n">
        <v>0</v>
      </c>
      <c r="C26" s="5" t="n">
        <v>-357298</v>
      </c>
    </row>
    <row r="27" spans="1:3">
      <c r="A27" s="4" t="s">
        <v>106</v>
      </c>
      <c r="B27" s="5" t="n">
        <v>0</v>
      </c>
      <c r="C27" s="5" t="n">
        <v>-4640228</v>
      </c>
    </row>
    <row r="28" spans="1:3">
      <c r="A28" s="4" t="s">
        <v>107</v>
      </c>
      <c r="B28" s="5" t="n">
        <v>26470545</v>
      </c>
      <c r="C28" s="5" t="n">
        <v>33746140</v>
      </c>
    </row>
    <row r="29" spans="1:3">
      <c r="A29" s="4" t="s">
        <v>108</v>
      </c>
      <c r="B29" s="5" t="n">
        <v>0</v>
      </c>
      <c r="C29" s="5" t="n">
        <v>-5579101</v>
      </c>
    </row>
    <row r="30" spans="1:3">
      <c r="A30" s="4" t="s">
        <v>109</v>
      </c>
      <c r="B30" s="5" t="n">
        <v>27314414</v>
      </c>
      <c r="C30" s="5" t="n">
        <v>23948386</v>
      </c>
    </row>
    <row r="31" spans="1:3">
      <c r="A31" s="4" t="s">
        <v>110</v>
      </c>
      <c r="B31" s="5" t="n">
        <v>-183939</v>
      </c>
      <c r="C31" s="5" t="n">
        <v>-18343</v>
      </c>
    </row>
    <row r="32" spans="1:3">
      <c r="A32" s="4" t="s">
        <v>111</v>
      </c>
      <c r="B32" s="5" t="n">
        <v>-4110848</v>
      </c>
      <c r="C32" s="5" t="n">
        <v>311764</v>
      </c>
    </row>
    <row r="33" spans="1:3">
      <c r="A33" s="4" t="s">
        <v>112</v>
      </c>
      <c r="B33" s="5" t="n">
        <v>6401237</v>
      </c>
      <c r="C33" s="5" t="n">
        <v>1333919</v>
      </c>
    </row>
    <row r="34" spans="1:3">
      <c r="A34" s="4" t="s">
        <v>113</v>
      </c>
      <c r="B34" s="5" t="n">
        <v>2290389</v>
      </c>
      <c r="C34" s="5" t="n">
        <v>1645683</v>
      </c>
    </row>
    <row r="35" spans="1:3">
      <c r="A35" s="3" t="s">
        <v>114</v>
      </c>
    </row>
    <row r="36" spans="1:3">
      <c r="A36" s="4" t="s">
        <v>115</v>
      </c>
      <c r="B36" s="5" t="n">
        <v>2781494</v>
      </c>
      <c r="C36" s="5" t="n">
        <v>961149</v>
      </c>
    </row>
    <row r="37" spans="1:3">
      <c r="A37" s="4" t="s">
        <v>116</v>
      </c>
      <c r="B37" s="7" t="n">
        <v>355975</v>
      </c>
      <c r="C37" s="7" t="n">
        <v>162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33:50Z</dcterms:created>
  <dcterms:modified xmlns:dcterms="http://purl.org/dc/terms/" xmlns:xsi="http://www.w3.org/2001/XMLSchema-instance" xsi:type="dcterms:W3CDTF">2017-05-12T06:33:50Z</dcterms:modified>
</cp:coreProperties>
</file>